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Other Income (Expense), Net (No"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structuring and Related Activ" sheetId="20" state="visible" r:id="rId20"/>
    <sheet xmlns:r="http://schemas.openxmlformats.org/officeDocument/2006/relationships" name="Subsequent Events (Notes)" sheetId="21" state="visible" r:id="rId21"/>
    <sheet xmlns:r="http://schemas.openxmlformats.org/officeDocument/2006/relationships" name="Accounts and Other Receivables " sheetId="22" state="visible" r:id="rId22"/>
    <sheet xmlns:r="http://schemas.openxmlformats.org/officeDocument/2006/relationships" name="Inventories (Tables)" sheetId="23" state="visible" r:id="rId23"/>
    <sheet xmlns:r="http://schemas.openxmlformats.org/officeDocument/2006/relationships" name="Pension And Other Post-Retire_2" sheetId="24" state="visible" r:id="rId24"/>
    <sheet xmlns:r="http://schemas.openxmlformats.org/officeDocument/2006/relationships" name="Other Income (Expense), Net Oth"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Derivative Financial Instrume_2" sheetId="28" state="visible" r:id="rId28"/>
    <sheet xmlns:r="http://schemas.openxmlformats.org/officeDocument/2006/relationships" name="Segment Reporting (Tables)" sheetId="29" state="visible" r:id="rId29"/>
    <sheet xmlns:r="http://schemas.openxmlformats.org/officeDocument/2006/relationships" name="Basis Of Presentation (Details)" sheetId="30" state="visible" r:id="rId30"/>
    <sheet xmlns:r="http://schemas.openxmlformats.org/officeDocument/2006/relationships" name="Accounts and Other Receivable_2" sheetId="31" state="visible" r:id="rId31"/>
    <sheet xmlns:r="http://schemas.openxmlformats.org/officeDocument/2006/relationships" name="Inventories (Schedule Of Compon" sheetId="32" state="visible" r:id="rId32"/>
    <sheet xmlns:r="http://schemas.openxmlformats.org/officeDocument/2006/relationships" name="Pension And Other Post-Retire_3" sheetId="33" state="visible" r:id="rId33"/>
    <sheet xmlns:r="http://schemas.openxmlformats.org/officeDocument/2006/relationships" name="Pension And Other Post-Retire_4" sheetId="34" state="visible" r:id="rId34"/>
    <sheet xmlns:r="http://schemas.openxmlformats.org/officeDocument/2006/relationships" name="Other Income (Expense), Net (De"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Accumulated Other Comprehensi_3"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Income Taxes - Narrative (Detai" sheetId="43" state="visible" r:id="rId43"/>
    <sheet xmlns:r="http://schemas.openxmlformats.org/officeDocument/2006/relationships" name="Segment Reporting (Schedule Of " sheetId="44" state="visible" r:id="rId44"/>
    <sheet xmlns:r="http://schemas.openxmlformats.org/officeDocument/2006/relationships" name="Segment Reporting (Schedule O_2" sheetId="45" state="visible" r:id="rId45"/>
    <sheet xmlns:r="http://schemas.openxmlformats.org/officeDocument/2006/relationships" name="Segment Reporting Schedule of R" sheetId="46" state="visible" r:id="rId46"/>
    <sheet xmlns:r="http://schemas.openxmlformats.org/officeDocument/2006/relationships" name="Restructuring and Related Act_2"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258</t>
        </is>
      </c>
      <c r="C7" s="4" t="inlineStr">
        <is>
          <t xml:space="preserve"> </t>
        </is>
      </c>
    </row>
    <row r="8">
      <c r="A8" s="4" t="inlineStr">
        <is>
          <t>Entity Registrant Name</t>
        </is>
      </c>
      <c r="B8" s="4" t="inlineStr">
        <is>
          <t>Tredegar Corporation</t>
        </is>
      </c>
      <c r="C8" s="4" t="inlineStr">
        <is>
          <t xml:space="preserve"> </t>
        </is>
      </c>
    </row>
    <row r="9">
      <c r="A9" s="4" t="inlineStr">
        <is>
          <t>Entity Incorporation, State or Country Code</t>
        </is>
      </c>
      <c r="B9" s="4" t="inlineStr">
        <is>
          <t>VA</t>
        </is>
      </c>
      <c r="C9" s="4" t="inlineStr">
        <is>
          <t xml:space="preserve"> </t>
        </is>
      </c>
    </row>
    <row r="10">
      <c r="A10" s="4" t="inlineStr">
        <is>
          <t>Entity Tax Identification Number</t>
        </is>
      </c>
      <c r="B10" s="4" t="inlineStr">
        <is>
          <t>54-1497771</t>
        </is>
      </c>
      <c r="C10" s="4" t="inlineStr">
        <is>
          <t xml:space="preserve"> </t>
        </is>
      </c>
    </row>
    <row r="11">
      <c r="A11" s="4" t="inlineStr">
        <is>
          <t>Entity Address, Address Line One</t>
        </is>
      </c>
      <c r="B11" s="4" t="inlineStr">
        <is>
          <t>1100 Boulders Parkway</t>
        </is>
      </c>
      <c r="C11" s="4" t="inlineStr">
        <is>
          <t xml:space="preserve"> </t>
        </is>
      </c>
    </row>
    <row r="12">
      <c r="A12" s="4" t="inlineStr">
        <is>
          <t>Entity Address, City or Town</t>
        </is>
      </c>
      <c r="B12" s="4" t="inlineStr">
        <is>
          <t>Richmond,</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225</t>
        </is>
      </c>
      <c r="C14" s="4" t="inlineStr">
        <is>
          <t xml:space="preserve"> </t>
        </is>
      </c>
    </row>
    <row r="15">
      <c r="A15" s="4" t="inlineStr">
        <is>
          <t>City Area Code</t>
        </is>
      </c>
      <c r="B15" s="4" t="inlineStr">
        <is>
          <t>(804)</t>
        </is>
      </c>
      <c r="C15" s="4" t="inlineStr">
        <is>
          <t xml:space="preserve"> </t>
        </is>
      </c>
    </row>
    <row r="16">
      <c r="A16" s="4" t="inlineStr">
        <is>
          <t>Local Phone Number</t>
        </is>
      </c>
      <c r="B16" s="4" t="inlineStr">
        <is>
          <t>330-10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T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504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Document Period End Date</t>
        </is>
      </c>
      <c r="B30" s="4" t="inlineStr">
        <is>
          <t>Jun. 30,  2023</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4384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June 30, 2023, the condensed consolidated results of operations for the three and six months ended June 30, 2023 and 2022, the condensed consolidated cash flows for the six months ended June 30, 2023 and 2022, and the condensed consolidated changes in shareholders’ equity for the six months ended June 30, 2023 and 2022,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second quarter for 2023 and 2022 for this segment references 13-week periods ended June 25, 2023 and June 26, 2022,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re was no intercompany funding with Aluminum Extrusions between June 25, 2023 and June 30, 2023. The condensed consolidated financial statements as of December 31, 2022 that is included herein was derived from the audited consolidated financial statements provided in the Company’s Annual Report on Form 10-K for the year ended December 31, 2022 (“2022 Form 10-K”) but does not include all disclosures required by GAAP. These financial statements should be read in conjunction with the audited consolidated financial statements and related notes included in the 2022 Form 10-K. The results of operations for the three and six months ended June 30, 2023, are not necessarily indicative of the results to be expected for the full year. Impairment of Goodwill The Company assesses goodwill for impairment when events or circumstances indicate that the carrying value may not be recoverable, or, at a minimum, on an annual basis (December 1st of each year). As of June 30, 2023, the Company’s reporting units with goodwill were Surface Protection in PE Films ("Surface Protection") and Futura in Aluminum Extrusions (“Futura”). No events or circumstances were identified during the second quarter of 2023 that indicate that Futura’s fair value is more likely than not less than its carrying amount. However, manufacturers in the supply chain for consumer electronics continue to experience reduced capacity utilization and inventory corrections. In light of the continued uncertainty about the timing of a recovery for this market and the expected adverse future impact to the Surface Protection business, the Company performed a Step 1 goodwill impairment analysis of the Surface Protection component of PE Films using projections that contemplate the expected market recovery and business conditions, as these events indicated Surface Protection’s fair value is more likely than not less than its carrying amount. The Company estimated the fair value of Surface Protection at June 30, 2023 by: (i) computing an estimated enterprise value (“EV”) utilizing the discounted cash flow method (the “DCF Method”), (ii) applying adjustments for any surplus or deficient working capital, (iii) adding cash and cash equivalents, and (iv) subtracting interest-bearing debt. The DCF Method was used since Surface Protection’s projections reflect the expected recovery from the weak market demand, competitive pricing and cash flows associated with new surface protection products, applications, customers, production efficiencies, and cost savings. The analysis concluded that the fair value of Surface Protection was less than its carrying value, thus a non-cash partial goodwill impairment of $15.4 million ($11.9 million after deferred income tax benefits) was recognized during the second quarter of 2023. Given the uncertain demand for Surface Protections products, it is reasonably possible that the cash flow estimates used in deriving such fair value measurements may change in the future. The Surface Protection reporting unit had goodwill of $41.9 million and $57.3 million as of June 30, 2023 and December 31, 2022, respectively. Accounting Standards Adopted No Accounting Standard Updates issued by the Financial Accounting Standards Board were adopted during the second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3</t>
        </is>
      </c>
    </row>
    <row r="3">
      <c r="A3" s="3" t="inlineStr">
        <is>
          <t>Receivables [Abstract]</t>
        </is>
      </c>
      <c r="B3" s="4" t="inlineStr">
        <is>
          <t xml:space="preserve"> </t>
        </is>
      </c>
    </row>
    <row r="4">
      <c r="A4" s="4" t="inlineStr">
        <is>
          <t>Accounts and Other Receivables</t>
        </is>
      </c>
      <c r="B4" s="4" t="inlineStr">
        <is>
          <t xml:space="preserve">As of June 30, 2023 and December 31, 2022, accounts receivable and other receivables, net include the following: (In thousands) June 30, 2023 December 31, 2022 Customer receivables $ 79,112 $ 83,667 Other receivables 2,233 3,874 Total accounts and other receivables 81,345 87,541 Less: Allowance for bad debts (2,206) (2,997) Total accounts and other receivables, net $ 79,139 $ 84,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The components of inventories are as follows: (In thousands) June 30, 2023 December 31, 2022 Finished goods $ 29,677 $ 34,686 Work-in-process 12,678 15,604 Raw materials 23,897 58,262 Stores, supplies and other 20,440 19,219 Total $ 86,692 $ 127,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Tredegar sponsors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In connection therewith, on February 9, 2022, the Company contributed $50 million to the pension plan (the “Special Contribution”). The Company estimates that, with the Special Contribution, there will be no required minimum contributions to the pension plan until final settlement.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three and six months ended June 30, 2023 and 2022. This information has been included in the pension benefit table below. The components of net periodic benefit cost for the pension and other postretirement benefit programs reflected in the condensed consolidated statements of income for the three and six months ended June 30, 2023 and 2022, are shown below: Pension Benefits Other Post-Retirement Benefits Three Months Ended June 30, Three Months Ended June 30, (In thousands) 2023 2022 2023 2022 Service cost $ — $ — $ 3 $ 5 Interest cost 3,028 2,225 71 51 Expected return on plan assets (2,607) (2,043) — — Amortization of prior service costs, (gains) losses and net transition asset 2,982 3,302 (59) (34) Net periodic benefit cost $ 3,403 $ 3,484 $ 15 $ 22 Pension Benefits Other Post-Retirement Benefits Six Months Ended June 30, Six Months Ended June 30, (In thousands) 2023 2022 2023 2022 Service cost $ — $ — $ 6 $ 10 Interest cost 6,056 4,450 142 102 Expected return on plan assets (5,214) (4,098) — — Amortization of prior service costs, (gains) losses and net transition asset 5,965 6,586 (118) (68) Net periodic benefit cost $ 6,807 $ 6,938 $ 30 $ 44 Pension and other postretirement liabilities were $36.4 million and $35.7 million at June 30, 2023 and December 31, 2022, respectively ($0.7 million included in “Accrued expenses” at June 30, 2023 and December 31, 2022, respectively, with the remainder included in “Pension and other postretirement benefit obligations, net” in the condensed consolidated balance sheets). Tredegar funds its other postretirement benefits on a claims-made basis; for 2023, the Company anticipates the amount will be consistent with amounts paid for the year ended December 31, 2022, or approximately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 (Not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expense), net consists of the following: Three Months Ended June 30, Six Months Ended June 30, (In thousands) 2023 2022 2023 2022 Gain on investment in kaléo (a) $ — $ 1,406 $ 262 $ 1,406 COVID-19-related expenses, net of relief (b) — (96) — (308) Other (20) 32 (2) (57) Total $ (20) $ 1,342 $ 260 $ 1,041 (a) In January 2023, additional cash consideration of $0.3 million was received related to the customary post-closing adjustments on the sale of the investment in kaleo, Inc ("kaléo"), which was sold in December 2021. (b)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loss) by the weighted average number of shares of common stock outstanding. Diluted earnings per share is computed by dividing net income (loss) by the weighted average common and potentially dilutive common equivalent shares outstanding, determined as follows: Three Months Ended Six Months Ended June 30, June 30, (In thousands) 2023 2022 2023 2022 Weighted average shares outstanding used to compute basic earnings per share 34,079 33,814 33,988 33,734 Incremental dilutive shares attributable to stock options and restricted stock — 40 — 42 Shares used to compute diluted earnings per share 34,079 33,854 33,988 33,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Comprehensive Income (Loss) Note [Text Block]</t>
        </is>
      </c>
      <c r="B4" s="4" t="inlineStr">
        <is>
          <t>The changes in accumulated other comprehensive income (loss) by component for the three months ended June 30, 2023. (In thousands) Foreign Currency Translation Gain (Loss) on Derivative Financial Instruments Pension &amp; Other Postretirement Benefit Adjust Total Accumulated Other Comprehensive Income (Loss) Balance at April 1, 2023 $ (84,959) $ (1,211) $ (56,749) $ (142,919) Other comprehensive income (loss) 1,800 2,488 — 4,288 Income tax (expense) benefit (179) (945) — (1,124) Other comprehensive income (loss), net of tax 1,621 1,543 — 3,164 Reclassification adjustment to net income (loss) — (1,621) 2,923 1,302 Income tax (expense) benefit — 446 (637) (191) Reclassification adjustment to net income (loss), net of tax — (1,175) 2,286 1,111 Other comprehensive income (loss), net of tax 1,621 368 2,286 4,275 Balance at June 30, 2023 $ (83,338) $ (843) $ (54,463) $ (138,644) The changes in accumulated other comprehensive income (loss) by component for the six months ended June 30, 2023. (In thousands) Foreign Currency Translation Gain (Loss) on Derivative Financial Instruments Pension &amp; Other Postretirement Benefit Adjust Total Accumulated Other Comprehensive Income (Loss) Balance at January 1, 2023 $ (86,079) $ (2,480) $ (59,036) $ (147,595) Other comprehensive income (loss) 3,356 5,565 — 8,921 Income tax (expense) benefit (615) (2,031) — (2,646) Other comprehensive income (loss), net of tax 2,741 3,534 — 6,275 Reclassification adjustment to net income (loss) — (2,594) 5,847 3,253 Income tax (expense) benefit — 697 (1,274) (577) Reclassification adjustment to net income (loss), net of tax — (1,897) 4,573 2,676 Other comprehensive income (loss), net of tax 2,741 1,637 4,573 8,951 Balance at June 30, 2023 $ (83,338) $ (843) $ (54,463) $ (138,644) The changes in accumulated other comprehensive income (loss) by component for the three months ended June 30, 2022. (In thousands) Foreign Currency Translation Gain (Loss) on Derivative Financial Instruments Pension &amp; Other Postretirement Benefit Adjust Total Accumulated Other Comprehensive Income (Loss) Balance at April 1, 2022 $ (80,256) $ 6,831 $ (62,075) $ (135,500) Other comprehensive income (loss) (5,712) (11,681) — (17,393) Income tax (expense) benefit 482 3,110 — 3,592 Other comprehensive income (loss), net of tax (5,230) (8,571) — (13,801) Reclassification adjustment to net income (loss) — (840) 3,268 2,428 Income tax (expense) benefit — 250 (712) (462) Reclassification adjustment to net income (loss), net of tax — (590) 2,556 1,966 Other comprehensive income (loss), net of tax (5,230) (9,161) 2,556 (11,835) Balance at June 30, 2022 $ (85,486) $ (2,330) $ (59,519) $ (147,335) The changes in accumulated other comprehensive income (loss) by component for the six months ended June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552 (1,678) — (1,126) Income tax (expense) benefit (246) (80) — (326) Other comprehensive income (loss), net of tax 306 (1,758) — (1,452) Reclassification adjustment to net income (loss) — (1,997) 6,518 4,521 Income tax (expense) benefit — 524 (1,424) (900) Reclassification adjustment to net income (loss), net of tax — (1,473) 5,094 3,621 Other comprehensive income (loss), net of tax 306 (3,231) 5,094 2,169 Balance at June 30, 2022 $ (85,486) $ (2,330) $ (59,519) $ (147,3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6 Months Ended</t>
        </is>
      </c>
    </row>
    <row r="2">
      <c r="B2" s="2" t="inlineStr">
        <is>
          <t>Jun. 30, 2023</t>
        </is>
      </c>
    </row>
    <row r="3">
      <c r="A3" s="3" t="inlineStr">
        <is>
          <t>Summary of Derivative Instruments [Abstract]</t>
        </is>
      </c>
      <c r="B3" s="4" t="inlineStr">
        <is>
          <t xml:space="preserve"> </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12 months. The notional amount of aluminum futures contracts that hedged future purchases of aluminum to meet fixed-price forward sales contract obligations was $17.0 million (11.1 million pounds of aluminum) at June 30, 2023 and $30.7 million (20.3 million pounds of aluminum) at December 31, 2022. The table below summarizes the location and gross amounts of aluminum futures contract fair values (Level 2) in the condensed consolidated balance sheets as of June 30, 2023 and December 31, 2022: June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3,050) Accrued expenses (3,260) Aluminum futures contracts Other non-current liabilities (255) Other non-current liabilities (369) Net asset (liability) $ (3,305) $ (3,581)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will result in an annual net cost of R$177 million for the full year of 2023. Terphane Ltda. had the following outstanding foreign exchange average forward rate contracts to purchase Brazilian Real and sell U.S. Dollars as of June 30, 2023: USD Notional Amount (000s) Average Forward Rate Contracted on USD/BRL R$ Equivalent Amount (000s) Applicable Month Estimated % of Terphane Ltda. R$ Operating Cost Exposure Hedged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19,970 5.7808 R$115,443 40%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June 30, 2023 and December 31, 2022: June 30, 2023 December 31, 2022 (In thousands) Balance Sheet Fair Balance Sheet Fair Derivatives Designated as Hedging Instruments Asset derivatives: Foreign currency forward contracts Prepaid expenses and other $ 2,974 Prepaid expenses and other $ 781 Foreign currency forward contracts Other assets 723 Other assets 33 Liability derivatives: Foreign currency forward contracts Accrued expenses — Other non-current liabilities (3) Net asset (liability) $ 3,697 $ 811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and six month periods ended June 30, 2023 and 2022 is summarized in the table below: Cash Flow Derivative Hedges Three Months Ended June 30, Aluminum Futures Contracts Foreign Currency Forwards (In thousands) 2023 2022 2023 2022 Amount of pre-tax gain (loss) recognized in other comprehensive income (loss) $ 557 $ (9,923) $ — $ 1,931 $ — $ (1,758)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885 $ 293 $ 15 $ 721 $ 15 $ 532 Six Months Ended June 30, Aluminum Futures Contracts Foreign Currency Forwards 2023 2022 2023 2022 Amount of pre-tax gain (loss) recognized in other comprehensive income (loss) $ 1,959 $ (3,741) $ — $ 3,606 $ — $ 2,063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557 $ 1,298 $ 30 $ 1,007 $ 30 $ 669 As of June 30, 2023, the Company expects $1.8 million of unrealized after-tax losses on aluminum and foreign currency derivative instruments reported in accumulated other comprehensive income (loss) to be reclassified to earnings within the next 12 months. For the three and six month periods ended June 30, 2023 and 2022,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Tredegar recorded tax benefit of $3.0 million on pre-tax loss of $22.9 million in the first six months of 2023. Therefore, the effective tax rate in the first six months of 2023 was 13.1%, compared to 16.9% in the first six months of 2022. The change in the effective tax rate is primarily due to a pre-tax loss in first six months of 2023 versus pre-tax income in first six months of 2022, lower Brazil tax incentives, a discrete charge in the second quarter of 2023 for a Brazil tax law change and a large discrete benefit recorded in the first quarter of 2022, resulting from the implementation of new U.S. tax regulations associated with foreign tax credits published by the U.S. Treasury and Internal Revenue Service on January 4, 2022. These regulations overhauled various components of the foreign tax credit regime including the determination of creditable foreign taxes and limit the amount of foreign taxes that are creditable against U.S. income taxes. As the result of these regulations, future Brazilian income tax under Brazil tax law in place at that time would have been deductible, but not creditable, in the U.S. The accounting rules require a reduction of the U.S. deferred tax liability previously established related to anticipated future income from Brazil. The tax effect of the reduction of the U.S. deferred tax liability resulted in the discrete tax benefit described above. In the second quarter of 2023, Brazil enacted new tax legislation which will likely cause the Brazil income tax to once again be creditable after 2023. This law change caused a partial reversal of the discrete tax benefit recognized in the first quarter of 2022 described above, which increased the deferred tax liability related to anticipated future income from Brazil. Total deferred tax assets increased during the second quarter of 2023 compared to December 31, 2022 primarily due to changes in other comprehensive income, increase in net operational loss and decrease in deferred tax liability related to the goodwill impairment that took place in second quarter of 2023.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0-year period, from the commencement date of January 1, 2015 and expiring at the end of 2024. The benefit from the tax incentives was $0.4 million and $2.6 million in the first six months of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The following table presents net sales and EBITDA from ongoing operations by segment for the three and six months ended June 30, 2023 and 2022: Three Months Ended June 30, Six Months Ended June 30, (In thousands) 2023 2022 2023 2022 Net Sales Aluminum Extrusions $ 121,827 $ 190,308 $ 255,197 $ 348,417 PE Films 15,918 31,424 36,099 62,555 Flexible Packaging Films 33,223 41,595 64,750 80,839 Total net sales 170,968 263,327 356,046 491,811 Add back freight 7,199 11,036 13,243 19,118 Sales as shown in the condensed consolidated statements of income (loss) $ 178,167 $ 274,363 $ 369,289 $ 510,929 EBITDA from Ongoing Operations Aluminum Extrusions: Ongoing operations: EBITDA $ 10,217 $ 21,895 $ 24,855 $ 45,814 Depreciation &amp; amortization (4,158) (4,169) (8,569) (8,430) EBIT 6,059 17,726 16,286 37,384 Plant shutdowns, asset impairments, restructurings and other 155 16 (339) (89) PE Films: Ongoing operations: EBITDA 814 7,065 2,663 14,112 Depreciation &amp; amortization (1,552) (1,559) (3,195) (3,154) EBIT (738) 5,506 (532) 10,958 Plant shutdowns, asset impairments, restructurings and other — (50) 2 (153) Goodwill impairment (15,413) — (15,413) — Flexible Packaging Films: Ongoing operations: EBITDA 249 7,631 1,599 12,665 Depreciation &amp; amortization (711) (583) (1,411) (1,132) EBIT (462) 7,048 188 11,533 Plant shutdowns, asset impairments, restructurings and other (1) (37) (79) (80) Total (10,400) 30,209 113 59,553 Interest income 30 3 74 32 Interest expense 2,374 1,234 4,686 2,020 Gain on investment in kaléo — 1,406 262 1,406 Stock option-based compensation costs — 251 231 882 Corporate expenses, net 9,509 9,708 18,466 20,463 Income (loss) before income taxes (22,253) 20,425 (22,934) 37,626 Income tax expense (benefit) (3,331) 5,556 (3,000) 6,334 Net income (loss) $ (18,922) $ 14,869 $ (19,934) $ 31,292 The following table presents identifiable assets by segment at June 30, 2023 and December 31, 2022: (In thousands) June 30, 2023 December 31, 2022 Aluminum Extrusions $ 266,426 $ 293,308 PE Films 82,191 102,431 Flexible Packaging Films 91,568 103,448 Subtotal 440,185 499,187 General corporate 23,491 23,674 Cash and cash equivalents 21,193 19,232 Total $ 484,869 $ 542,093 The following tables disaggregate the Company’s revenue by geographic area and product group for the three and six months ended June 30, 2023 and 2022: Net Sales by Geographic Area (a) Three Months Ended June 30, Six Months Ended June 30, (In thousands) 2023 2022 2023 2022 United States $ 133,417 $ 213,955 $ 284,027 $ 396,092 Exports from the United States to: Asia 5,477 14,680 11,209 27,145 Latin America 1,817 1,245 3,676 2,686 Canada 4,955 4,173 9,239 8,366 Europe 272 1,085 1,132 2,448 Operations outside the United States: Brazil 24,975 28,189 46,603 55,074 Asia 55 — 160 — Total $ 170,968 $ 263,327 $ 356,046 $ 491,811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4 million and $5.3 million in the second quarter of 2023 and 2022, respectively, and $6.8 million and $11.7 million in the first six months of 2023 and 2022, respectively. Net Sales by Product Group Three Months Ended June 30, Six Months Ended June 30, (In thousands) 2023 2022 2023 2022 Aluminum Extrusions: Nonresidential building &amp; construction $ 65,784 $ 99,302 $ 144,413 $ 180,223 Consumer durables 11,714 18,805 22,061 35,695 Automotive 11,769 14,473 23,891 28,314 Residential building &amp; construction 10,056 20,948 21,659 37,413 Electrical 6,078 9,687 14,207 16,974 Machinery &amp; equipment 11,082 15,929 21,806 28,874 Distribution 5,344 11,164 7,160 20,924 Subtotal 121,827 190,308 255,197 348,417 PE Films: Surface protection films 8,643 23,674 21,497 45,822 Overwrap packaging 7,275 7,750 14,602 16,733 Subtotal 15,918 31,424 36,099 62,555 Flexible Packaging Films 33,223 41,595 64,750 80,839 Total $ 170,968 $ 263,327 $ 356,046 $ 491,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93</v>
      </c>
      <c r="C3" s="6" t="n">
        <v>19232</v>
      </c>
    </row>
    <row r="4">
      <c r="A4" s="4" t="inlineStr">
        <is>
          <t>Accounts and other receivables, net</t>
        </is>
      </c>
      <c r="B4" s="5" t="n">
        <v>79139</v>
      </c>
      <c r="C4" s="5" t="n">
        <v>84544</v>
      </c>
    </row>
    <row r="5">
      <c r="A5" s="4" t="inlineStr">
        <is>
          <t>Income taxes recoverable</t>
        </is>
      </c>
      <c r="B5" s="5" t="n">
        <v>1216</v>
      </c>
      <c r="C5" s="5" t="n">
        <v>733</v>
      </c>
    </row>
    <row r="6">
      <c r="A6" s="4" t="inlineStr">
        <is>
          <t>Inventories</t>
        </is>
      </c>
      <c r="B6" s="5" t="n">
        <v>86692</v>
      </c>
      <c r="C6" s="5" t="n">
        <v>127771</v>
      </c>
    </row>
    <row r="7">
      <c r="A7" s="4" t="inlineStr">
        <is>
          <t>Prepaid expenses and other</t>
        </is>
      </c>
      <c r="B7" s="5" t="n">
        <v>10214</v>
      </c>
      <c r="C7" s="5" t="n">
        <v>10304</v>
      </c>
    </row>
    <row r="8">
      <c r="A8" s="4" t="inlineStr">
        <is>
          <t>Total current assets</t>
        </is>
      </c>
      <c r="B8" s="5" t="n">
        <v>198454</v>
      </c>
      <c r="C8" s="5" t="n">
        <v>242584</v>
      </c>
    </row>
    <row r="9">
      <c r="A9" s="4" t="inlineStr">
        <is>
          <t>Property, plant and equipment, at cost</t>
        </is>
      </c>
      <c r="B9" s="5" t="n">
        <v>545048</v>
      </c>
      <c r="C9" s="5" t="n">
        <v>531921</v>
      </c>
    </row>
    <row r="10">
      <c r="A10" s="4" t="inlineStr">
        <is>
          <t>Less: accumulated depreciation</t>
        </is>
      </c>
      <c r="B10" s="5" t="n">
        <v>-355156</v>
      </c>
      <c r="C10" s="5" t="n">
        <v>-345510</v>
      </c>
    </row>
    <row r="11">
      <c r="A11" s="4" t="inlineStr">
        <is>
          <t>Net property, plant and equipment</t>
        </is>
      </c>
      <c r="B11" s="5" t="n">
        <v>189892</v>
      </c>
      <c r="C11" s="5" t="n">
        <v>186411</v>
      </c>
    </row>
    <row r="12">
      <c r="A12" s="4" t="inlineStr">
        <is>
          <t>Right-of-use leased assets</t>
        </is>
      </c>
      <c r="B12" s="5" t="n">
        <v>12794</v>
      </c>
      <c r="C12" s="5" t="n">
        <v>14021</v>
      </c>
    </row>
    <row r="13">
      <c r="A13" s="4" t="inlineStr">
        <is>
          <t>Identifiable intangible assets, net</t>
        </is>
      </c>
      <c r="B13" s="5" t="n">
        <v>10785</v>
      </c>
      <c r="C13" s="5" t="n">
        <v>11690</v>
      </c>
    </row>
    <row r="14">
      <c r="A14" s="4" t="inlineStr">
        <is>
          <t>Goodwill</t>
        </is>
      </c>
      <c r="B14" s="5" t="n">
        <v>55195</v>
      </c>
      <c r="C14" s="5" t="n">
        <v>70608</v>
      </c>
    </row>
    <row r="15">
      <c r="A15" s="4" t="inlineStr">
        <is>
          <t>Deferred Income Tax Assets, Net</t>
        </is>
      </c>
      <c r="B15" s="5" t="n">
        <v>14610</v>
      </c>
      <c r="C15" s="5" t="n">
        <v>13900</v>
      </c>
    </row>
    <row r="16">
      <c r="A16" s="4" t="inlineStr">
        <is>
          <t>Other assets</t>
        </is>
      </c>
      <c r="B16" s="5" t="n">
        <v>3139</v>
      </c>
      <c r="C16" s="5" t="n">
        <v>2879</v>
      </c>
    </row>
    <row r="17">
      <c r="A17" s="4" t="inlineStr">
        <is>
          <t>Total assets</t>
        </is>
      </c>
      <c r="B17" s="5" t="n">
        <v>484869</v>
      </c>
      <c r="C17" s="5" t="n">
        <v>542093</v>
      </c>
    </row>
    <row r="18">
      <c r="A18" s="3" t="inlineStr">
        <is>
          <t>Current liabilities:</t>
        </is>
      </c>
      <c r="B18" s="4" t="inlineStr">
        <is>
          <t xml:space="preserve"> </t>
        </is>
      </c>
      <c r="C18" s="4" t="inlineStr">
        <is>
          <t xml:space="preserve"> </t>
        </is>
      </c>
    </row>
    <row r="19">
      <c r="A19" s="4" t="inlineStr">
        <is>
          <t>Accounts payable</t>
        </is>
      </c>
      <c r="B19" s="5" t="n">
        <v>82290</v>
      </c>
      <c r="C19" s="5" t="n">
        <v>114938</v>
      </c>
    </row>
    <row r="20">
      <c r="A20" s="4" t="inlineStr">
        <is>
          <t>Accrued expenses</t>
        </is>
      </c>
      <c r="B20" s="5" t="n">
        <v>23501</v>
      </c>
      <c r="C20" s="5" t="n">
        <v>31603</v>
      </c>
    </row>
    <row r="21">
      <c r="A21" s="4" t="inlineStr">
        <is>
          <t>Lease liability, short-term</t>
        </is>
      </c>
      <c r="B21" s="5" t="n">
        <v>2163</v>
      </c>
      <c r="C21" s="5" t="n">
        <v>2035</v>
      </c>
    </row>
    <row r="22">
      <c r="A22" s="4" t="inlineStr">
        <is>
          <t>Income taxes payable</t>
        </is>
      </c>
      <c r="B22" s="5" t="n">
        <v>579</v>
      </c>
      <c r="C22" s="5" t="n">
        <v>1137</v>
      </c>
    </row>
    <row r="23">
      <c r="A23" s="4" t="inlineStr">
        <is>
          <t>Total current liabilities</t>
        </is>
      </c>
      <c r="B23" s="5" t="n">
        <v>108533</v>
      </c>
      <c r="C23" s="5" t="n">
        <v>149713</v>
      </c>
    </row>
    <row r="24">
      <c r="A24" s="4" t="inlineStr">
        <is>
          <t>Lease liability, long-term</t>
        </is>
      </c>
      <c r="B24" s="5" t="n">
        <v>11991</v>
      </c>
      <c r="C24" s="5" t="n">
        <v>12738</v>
      </c>
    </row>
    <row r="25">
      <c r="A25" s="4" t="inlineStr">
        <is>
          <t>Long-term debt</t>
        </is>
      </c>
      <c r="B25" s="5" t="n">
        <v>141000</v>
      </c>
      <c r="C25" s="5" t="n">
        <v>137000</v>
      </c>
    </row>
    <row r="26">
      <c r="A26" s="4" t="inlineStr">
        <is>
          <t>Pension and other postretirement benefit obligations, net</t>
        </is>
      </c>
      <c r="B26" s="5" t="n">
        <v>35747</v>
      </c>
      <c r="C26" s="5" t="n">
        <v>35046</v>
      </c>
    </row>
    <row r="27">
      <c r="A27" s="4" t="inlineStr">
        <is>
          <t>Other non-current liabilities</t>
        </is>
      </c>
      <c r="B27" s="5" t="n">
        <v>4449</v>
      </c>
      <c r="C27" s="5" t="n">
        <v>5834</v>
      </c>
    </row>
    <row r="28">
      <c r="A28" s="4" t="inlineStr">
        <is>
          <t>Total liabilities</t>
        </is>
      </c>
      <c r="B28" s="6" t="n">
        <v>301720</v>
      </c>
      <c r="C28" s="5" t="n">
        <v>340331</v>
      </c>
    </row>
    <row r="29">
      <c r="A29" s="4" t="inlineStr">
        <is>
          <t>Common Stock, Shares Authorized</t>
        </is>
      </c>
      <c r="B29" s="5" t="n">
        <v>150000000</v>
      </c>
      <c r="C29" s="4" t="inlineStr">
        <is>
          <t xml:space="preserve"> </t>
        </is>
      </c>
    </row>
    <row r="30">
      <c r="A30" s="3" t="inlineStr">
        <is>
          <t>Shareholders’ equity:</t>
        </is>
      </c>
      <c r="B30" s="4" t="inlineStr">
        <is>
          <t xml:space="preserve"> </t>
        </is>
      </c>
      <c r="C30" s="4" t="inlineStr">
        <is>
          <t xml:space="preserve"> </t>
        </is>
      </c>
    </row>
    <row r="31">
      <c r="A31" s="4" t="inlineStr">
        <is>
          <t>Common stock, no par value (authorized shares 150,000,000, issued and outstanding 34,363,845 shares at June 30, 2023 and 34,000,642 shares at December 31, 2022)</t>
        </is>
      </c>
      <c r="B31" s="6" t="n">
        <v>60078</v>
      </c>
      <c r="C31" s="5" t="n">
        <v>58824</v>
      </c>
    </row>
    <row r="32">
      <c r="A32" s="4" t="inlineStr">
        <is>
          <t>Common stock held in trust for savings restoration plan (116,336 shares at June 30, 2023 and 113,316 shares at December 31, 2022)</t>
        </is>
      </c>
      <c r="B32" s="5" t="n">
        <v>-2218</v>
      </c>
      <c r="C32" s="5" t="n">
        <v>-2188</v>
      </c>
    </row>
    <row r="33">
      <c r="A33" s="4" t="inlineStr">
        <is>
          <t>Foreign currency translation adjustment</t>
        </is>
      </c>
      <c r="B33" s="5" t="n">
        <v>-83338</v>
      </c>
      <c r="C33" s="5" t="n">
        <v>-86079</v>
      </c>
    </row>
    <row r="34">
      <c r="A34" s="4" t="inlineStr">
        <is>
          <t>Gain (loss) on derivative financial instruments</t>
        </is>
      </c>
      <c r="B34" s="5" t="n">
        <v>-843</v>
      </c>
      <c r="C34" s="5" t="n">
        <v>-2480</v>
      </c>
    </row>
    <row r="35">
      <c r="A35" s="4" t="inlineStr">
        <is>
          <t>Pension and other postretirement benefit adjustments</t>
        </is>
      </c>
      <c r="B35" s="5" t="n">
        <v>-54463</v>
      </c>
      <c r="C35" s="5" t="n">
        <v>-59036</v>
      </c>
    </row>
    <row r="36">
      <c r="A36" s="4" t="inlineStr">
        <is>
          <t>Retained earnings</t>
        </is>
      </c>
      <c r="B36" s="5" t="n">
        <v>263933</v>
      </c>
      <c r="C36" s="5" t="n">
        <v>292721</v>
      </c>
    </row>
    <row r="37">
      <c r="A37" s="4" t="inlineStr">
        <is>
          <t>Total shareholders’ equity</t>
        </is>
      </c>
      <c r="B37" s="5" t="n">
        <v>183149</v>
      </c>
      <c r="C37" s="5" t="n">
        <v>201762</v>
      </c>
    </row>
    <row r="38">
      <c r="A38" s="4" t="inlineStr">
        <is>
          <t>Total liabilities and shareholders’ equity</t>
        </is>
      </c>
      <c r="B38" s="6" t="n">
        <v>484869</v>
      </c>
      <c r="C38" s="6" t="n">
        <v>542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pply Chain Financing</t>
        </is>
      </c>
      <c r="B4" s="4" t="inlineStr">
        <is>
          <t>11.   SUPPLY CHAIN FINANCING The Company has supply chain finance service agreements with third-party financial institutions to provide platforms that facilitate the ability of participating suppliers to finance payment obligations from the Company with the third-party financial institution.  The Company’s obligations to its suppliers, including amounts due and scheduled payment dates, are not affected by suppliers’ decisions to finance amounts under the supply chain finance agreements.  As of June 30, 2023 and December 31, 2022, $14.6 million and $25.9 million, respectively, of the Company’s accounts payable were financed by participating suppliers through third-party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12. SUBSEQUENT EVENTS Closure of PE Films Technical Center On August 3, 2023, the Company adopted a plan to close the PE Films technical center in Richmond, VA and reduce its efforts to develop and sell films supporting the semiconductor market. Future research &amp; development activities for PE Films will be performed at the facility in Pottsville, PA. PE Films continues to have new business opportunities primarily relating to surface protection films that protect components of flat panel and flexible displays. The Company anticipates all activities to cease at the PE Films technical center in Richmond, VA, by the end of 2023. The Company expects to recognize cash costs associated with exit activities of $1.8 million for: (i) severance and related costs ($0.9 million), (ii) vacating the facility lease ($0.6 million payable through June 2025), and (iii) building closure costs ($0.3 million). In addition, the Company expects non-cash asset write-offs and accelerated depreciation of up to $4.5 million. Net annual cash savings of $3.4 million are anticipated, beginning in the fourth quarter of 2023. Entry into an Amendment to the Credit Agreement and Suspension of Regular Quarterly Dividend Subsequent to June 30, 2023, to reduce the risk of potential violations of the primary financial restrictive covenants in its five-year, revolving, secured credit facility that matures on June 29, 2027 (the "Credit Agreement"), the Company (i) suspended its regular quarterly dividend (which had an annual cash outlay of approximately $17.7 million) and (ii) amended the Credit Agreement, effective August 3, 2023, to: a. Change the fiscal quarter maximum Total Net Leverage Ratio covenant from 4.0x to: (i) 5.0x for the quarters ending September 30, 2023 through March 31, 2024, (ii) 4.75x for the quarter ending June 30, 2024, (iii) 4.25 for the quarter ending September 30, 2024, and (iv) 4.0x for the quarter ending December 31, 2024 and thereafter. b. Change the fiscal quarter minimum Interest Coverage Ratio covenant from 3.0x to: (i) 2.50x for the quarters ending September 30, 2023 through June 30, 2024, (ii) 2.75x for the quarter ending September 30, 2024, and (iii) 3.0x for the quarter ending December 31, 2024 and thereafter. c. Reduce the maximum borrowing availability from $375 million to $200 million. d. Increase the drawn spread by 25 basis points across all levels of the interest rate pricing grid, beginning the quarter ending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June 30, 2023 and December 31, 2022, accounts receivable and other receivables, net include the following: (In thousands) June 30, 2023 December 31, 2022 Customer receivables $ 79,112 $ 83,667 Other receivables 2,233 3,874 Total accounts and other receivables 81,345 87,541 Less: Allowance for bad debts (2,206) (2,997) Total accounts and other receivables, net $ 79,139 $ 84,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y, Current</t>
        </is>
      </c>
      <c r="B4" s="4" t="inlineStr">
        <is>
          <t xml:space="preserve">The components of inventories are as follows: (In thousands) June 30, 2023 December 31, 2022 Finished goods $ 29,677 $ 34,686 Work-in-process 12,678 15,604 Raw materials 23,897 58,262 Stores, supplies and other 20,440 19,219 Total $ 86,692 $ 127,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and six months ended June 30, 2023 and 2022, are shown below: Pension Benefits Other Post-Retirement Benefits Three Months Ended June 30, Three Months Ended June 30, (In thousands) 2023 2022 2023 2022 Service cost $ — $ — $ 3 $ 5 Interest cost 3,028 2,225 71 51 Expected return on plan assets (2,607) (2,043) — — Amortization of prior service costs, (gains) losses and net transition asset 2,982 3,302 (59) (34) Net periodic benefit cost $ 3,403 $ 3,484 $ 15 $ 22 Pension Benefits Other Post-Retirement Benefits Six Months Ended June 30, Six Months Ended June 30, (In thousands) 2023 2022 2023 2022 Service cost $ — $ — $ 6 $ 10 Interest cost 6,056 4,450 142 102 Expected return on plan assets (5,214) (4,098) — — Amortization of prior service costs, (gains) losses and net transition asset 5,965 6,586 (118) (68) Net periodic benefit cost $ 6,807 $ 6,938 $ 30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Expense), Net Other Income (Expense), Net Summary Tabl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Nonoperating Income (Expense) [Table Text Block]</t>
        </is>
      </c>
      <c r="B4" s="4" t="inlineStr">
        <is>
          <t xml:space="preserve">Three Months Ended June 30, Six Months Ended June 30, (In thousands) 2023 2022 2023 2022 Gain on investment in kaléo (a) $ — $ 1,406 $ 262 $ 1,406 COVID-19-related expenses, net of relief (b) — (96) — (308) Other (20) 32 (2) (57) Total $ (20) $ 1,342 $ 260 $ 1,041 (a) In January 2023, additional cash consideration of $0.3 million was received related to the customary post-closing adjustments on the sale of the investment in kaleo, Inc ("kaléo"), which was sold in December 2021. (b)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Diluted earnings per share is computed by dividing net income (loss) by the weighted average common and potentially dilutive common equivalent shares outstanding, determined as follows: Three Months Ended Six Months Ended June 30, June 30, (In thousands) 2023 2022 2023 2022 Weighted average shares outstanding used to compute basic earnings per share 34,079 33,814 33,988 33,734 Incremental dilutive shares attributable to stock options and restricted stock — 40 — 42 Shares used to compute diluted earnings per share 34,079 33,854 33,988 33,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Jun. 30, 2022</t>
        </is>
      </c>
    </row>
    <row r="3">
      <c r="A3" s="3" t="inlineStr">
        <is>
          <t>Other Comprehensive Income (Loss), Net of Tax [Abstract]</t>
        </is>
      </c>
      <c r="B3" s="4" t="inlineStr">
        <is>
          <t xml:space="preserve"> </t>
        </is>
      </c>
    </row>
    <row r="4">
      <c r="A4" s="4" t="inlineStr">
        <is>
          <t>Schedule Of Reclassifications Of Balances Out Of Accumulated Other Comprehensive Income (Loss) Into Net Income</t>
        </is>
      </c>
      <c r="B4" s="4" t="inlineStr">
        <is>
          <t>The changes in accumulated other comprehensive income (loss) by component for the six months ended June 30, 2023. (In thousands) Foreign Currency Translation Gain (Loss) on Derivative Financial Instruments Pension &amp; Other Postretirement Benefit Adjust Total Accumulated Other Comprehensive Income (Loss) Balance at January 1, 2023 $ (86,079) $ (2,480) $ (59,036) $ (147,595) Other comprehensive income (loss) 3,356 5,565 — 8,921 Income tax (expense) benefit (615) (2,031) — (2,646) Other comprehensive income (loss), net of tax 2,741 3,534 — 6,275 Reclassification adjustment to net income (loss) — (2,594) 5,847 3,253 Income tax (expense) benefit — 697 (1,274) (577) Reclassification adjustment to net income (loss), net of tax — (1,897) 4,573 2,676 Other comprehensive income (loss), net of tax 2,741 1,637 4,573 8,951 Balance at June 30, 2023 $ (83,338) $ (843) $ (54,463) $ (138,644) The changes in accumulated other comprehensive income (loss) by component for the three months ended June 30, 2022. (In thousands) Foreign Currency Translation Gain (Loss) on Derivative Financial Instruments Pension &amp; Other Postretirement Benefit Adjust Total Accumulated Other Comprehensive Income (Loss) Balance at April 1, 2022 $ (80,256) $ 6,831 $ (62,075) $ (135,500) Other comprehensive income (loss) (5,712) (11,681) — (17,393) Income tax (expense) benefit 482 3,110 — 3,592 Other comprehensive income (loss), net of tax (5,230) (8,571) — (13,801) Reclassification adjustment to net income (loss) — (840) 3,268 2,428 Income tax (expense) benefit — 250 (712) (462) Reclassification adjustment to net income (loss), net of tax — (590) 2,556 1,966 Other comprehensive income (loss), net of tax (5,230) (9,161) 2,556 (11,835) Balance at June 30, 2022 $ (85,486) $ (2,330) $ (59,519) $ (147,335) The changes in accumulated other comprehensive income (loss) by component for the six months ended June 30, 2022. (In thousands) Foreign Currency Translation Gain (Loss) on Derivative Financial Instruments Pension &amp; Other Postretirement Benefit Adjust Total Accumulated Other Comprehensive Income (Loss) Balance at January 1, 2022 $ (85,792) $ 901 $ (64,613) $ (149,504) Other comprehensive income (loss) 552 (1,678) — (1,126) Income tax (expense) benefit (246) (80) — (326) Other comprehensive income (loss), net of tax 306 (1,758) — (1,452) Reclassification adjustment to net income (loss) — (1,997) 6,518 4,521 Income tax (expense) benefit — 524 (1,424) (900) Reclassification adjustment to net income (loss), net of tax — (1,473) 5,094 3,621 Other comprehensive income (loss), net of tax 306 (3,231) 5,094 2,169 Balance at June 30, 2022 $ (85,486) $ (2,330) $ (59,519) $ (147,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futures contract fair values (Level 2) in the condensed consolidated balance sheets as of June 30, 2023 and December 31, 2022: June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3,050) Accrued expenses (3,260) Aluminum futures contracts Other non-current liabilities (255) Other non-current liabilities (369) Net asset (liability) $ (3,305) $ (3,581) The table below summarizes the location and gross amounts of foreign currency forward contract fair values (Level 2) in the condensed consolidated balance sheets as of June 30, 2023 and December 31, 2022: June 30, 2023 December 31, 2022 (In thousands) Balance Sheet Fair Balance Sheet Fair Derivatives Designated as Hedging Instruments Asset derivatives: Foreign currency forward contracts Prepaid expenses and other $ 2,974 Prepaid expenses and other $ 781 Foreign currency forward contracts Other assets 723 Other assets 33 Liability derivatives: Foreign currency forward contracts Accrued expenses — Other non-current liabilities (3) Net asset (liability) $ 3,697 $ 811 </t>
        </is>
      </c>
    </row>
    <row r="5">
      <c r="A5" s="4" t="inlineStr">
        <is>
          <t>Derivative, Description of Hedged Item</t>
        </is>
      </c>
      <c r="B5" s="4" t="inlineStr">
        <is>
          <t>Terphane Ltda. had the following outstanding foreign exchange average forward rate contracts to purchase Brazilian Real and sell U.S. Dollars as of June 30, 2023: USD Notional Amount (000s) Average Forward Rate Contracted on USD/BRL R$ Equivalent Amount (000s) Applicable Month Estimated % of Terphane Ltda. R$ Operating Cost Exposure Hedged $2,154 5.6378 R$12,144 Jul-23 83% $2,020 5.6831 R$11,480 Aug-23 78% $2,071 5.7174 R$11,841 Sep-23 80% $2,013 5.7556 R$11,586 Oct-23 79% $2,018 5.7836 R$11,671 Nov-23 79% $1,786 5.8312 R$10,414 Dec-23 71% $659 5.7360 R$3,780 Jan-24 23% $659 5.7562 R$3,793 Feb-24 23% $659 5.7774 R$3,807 Mar-24 23% $659 5.8000 R$3,822 Apr-24 23% $659 5.8207 R$3,836 May-24 24% $659 5.8419 R$3,850 Jun-24 24% $659 5.8636 R$3,864 Jul-24 24% $659 5.8872 R$3,880 Aug-24 24% $659 5.9118 R$3,896 Sep-24 24% $659 5.9350 R$3,911 Oct-24 24% $659 5.9581 R$3,926 Nov-24 24% $659 5.9813 R$3,942 Dec-24 24% $19,970 5.7808 R$115,443 40%</t>
        </is>
      </c>
    </row>
    <row r="6">
      <c r="A6" s="4" t="inlineStr">
        <is>
          <t>Schedule of Derivative Instruments in Statement of Financial Position, Fair Value [Table Text Block]</t>
        </is>
      </c>
      <c r="B6" s="4" t="inlineStr">
        <is>
          <t xml:space="preserve">The table below summarizes the location and gross amounts of aluminum futures contract fair values (Level 2) in the condensed consolidated balance sheets as of June 30, 2023 and December 31, 2022: June 30, 2023 December 31, 2022 (In thousands) Balance Sheet Fair Balance Sheet Fair Derivatives Designated as Hedging Instruments Asset derivatives: Aluminum futures contracts Prepaid expenses and other $ — Prepaid expenses and other $ 48 Liability derivatives: Aluminum futures contracts Accrued expenses (3,050) Accrued expenses (3,260) Aluminum futures contracts Other non-current liabilities (255) Other non-current liabilities (369) Net asset (liability) $ (3,305) $ (3,581) The table below summarizes the location and gross amounts of foreign currency forward contract fair values (Level 2) in the condensed consolidated balance sheets as of June 30, 2023 and December 31, 2022: June 30, 2023 December 31, 2022 (In thousands) Balance Sheet Fair Balance Sheet Fair Derivatives Designated as Hedging Instruments Asset derivatives: Foreign currency forward contracts Prepaid expenses and other $ 2,974 Prepaid expenses and other $ 781 Foreign currency forward contracts Other assets 723 Other assets 33 Liability derivatives: Foreign currency forward contracts Accrued expenses — Other non-current liabilities (3) Net asset (liability) $ 3,697 $ 811 </t>
        </is>
      </c>
    </row>
    <row r="7">
      <c r="A7" s="4" t="inlineStr">
        <is>
          <t>Schedule Of Pretax Effect On Net Income (Loss) And Other Comprehensive Income (Loss) Of Derivative Instruments Classified As Cash Flow Hedges</t>
        </is>
      </c>
      <c r="B7" s="4" t="inlineStr">
        <is>
          <t xml:space="preserve">The pre-tax effect on net income (loss) and other comprehensive income (loss) of derivative instruments classified as cash flow hedges and described in the previous paragraphs for the three and six month periods ended June 30, 2023 and 2022 is summarized in the table below: Cash Flow Derivative Hedges Three Months Ended June 30, Aluminum Futures Contracts Foreign Currency Forwards (In thousands) 2023 2022 2023 2022 Amount of pre-tax gain (loss) recognized in other comprehensive income (loss) $ 557 $ (9,923) $ — $ 1,931 $ — $ (1,758)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885 $ 293 $ 15 $ 721 $ 15 $ 532 Six Months Ended June 30, Aluminum Futures Contracts Foreign Currency Forwards 2023 2022 2023 2022 Amount of pre-tax gain (loss) recognized in other comprehensive income (loss) $ 1,959 $ (3,741) $ — $ 3,606 $ — $ 2,063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1,557 $ 1,298 $ 30 $ 1,007 $ 30 $ 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net sales and EBITDA from ongoing operations by segment for the three and six months ended June 30, 2023 and 2022: Three Months Ended June 30, Six Months Ended June 30, (In thousands) 2023 2022 2023 2022 Net Sales Aluminum Extrusions $ 121,827 $ 190,308 $ 255,197 $ 348,417 PE Films 15,918 31,424 36,099 62,555 Flexible Packaging Films 33,223 41,595 64,750 80,839 Total net sales 170,968 263,327 356,046 491,811 Add back freight 7,199 11,036 13,243 19,118 Sales as shown in the condensed consolidated statements of income (loss) $ 178,167 $ 274,363 $ 369,289 $ 510,929 EBITDA from Ongoing Operations Aluminum Extrusions: Ongoing operations: EBITDA $ 10,217 $ 21,895 $ 24,855 $ 45,814 Depreciation &amp; amortization (4,158) (4,169) (8,569) (8,430) EBIT 6,059 17,726 16,286 37,384 Plant shutdowns, asset impairments, restructurings and other 155 16 (339) (89) PE Films: Ongoing operations: EBITDA 814 7,065 2,663 14,112 Depreciation &amp; amortization (1,552) (1,559) (3,195) (3,154) EBIT (738) 5,506 (532) 10,958 Plant shutdowns, asset impairments, restructurings and other — (50) 2 (153) Goodwill impairment (15,413) — (15,413) — Flexible Packaging Films: Ongoing operations: EBITDA 249 7,631 1,599 12,665 Depreciation &amp; amortization (711) (583) (1,411) (1,132) EBIT (462) 7,048 188 11,533 Plant shutdowns, asset impairments, restructurings and other (1) (37) (79) (80) Total (10,400) 30,209 113 59,553 Interest income 30 3 74 32 Interest expense 2,374 1,234 4,686 2,020 Gain on investment in kaléo — 1,406 262 1,406 Stock option-based compensation costs — 251 231 882 Corporate expenses, net 9,509 9,708 18,466 20,463 Income (loss) before income taxes (22,253) 20,425 (22,934) 37,626 Income tax expense (benefit) (3,331) 5,556 (3,000) 6,334 Net income (loss) $ (18,922) $ 14,869 $ (19,934) $ 31,292 </t>
        </is>
      </c>
    </row>
    <row r="5">
      <c r="A5" s="4" t="inlineStr">
        <is>
          <t>Schedule Of Identifiable Assets By Segment</t>
        </is>
      </c>
      <c r="B5" s="4" t="inlineStr">
        <is>
          <t xml:space="preserve">The following table presents identifiable assets by segment at June 30, 2023 and December 31, 2022: (In thousands) June 30, 2023 December 31, 2022 Aluminum Extrusions $ 266,426 $ 293,308 PE Films 82,191 102,431 Flexible Packaging Films 91,568 103,448 Subtotal 440,185 499,187 General corporate 23,491 23,674 Cash and cash equivalents 21,193 19,232 Total $ 484,869 $ 542,093 </t>
        </is>
      </c>
    </row>
    <row r="6">
      <c r="A6" s="4" t="inlineStr">
        <is>
          <t>Disaggregation of Revenue [Table Text Block]</t>
        </is>
      </c>
      <c r="B6" s="4" t="inlineStr">
        <is>
          <t xml:space="preserve">The following tables disaggregate the Company’s revenue by geographic area and product group for the three and six months ended June 30, 2023 and 2022: Net Sales by Geographic Area (a) Three Months Ended June 30, Six Months Ended June 30, (In thousands) 2023 2022 2023 2022 United States $ 133,417 $ 213,955 $ 284,027 $ 396,092 Exports from the United States to: Asia 5,477 14,680 11,209 27,145 Latin America 1,817 1,245 3,676 2,686 Canada 4,955 4,173 9,239 8,366 Europe 272 1,085 1,132 2,448 Operations outside the United States: Brazil 24,975 28,189 46,603 55,074 Asia 55 — 160 — Total $ 170,968 $ 263,327 $ 356,046 $ 491,811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4 million and $5.3 million in the second quarter of 2023 and 2022, respectively, and $6.8 million and $11.7 million in the first six months of 2023 and 2022, respectively. Net Sales by Product Group Three Months Ended June 30, Six Months Ended June 30, (In thousands) 2023 2022 2023 2022 Aluminum Extrusions: Nonresidential building &amp; construction $ 65,784 $ 99,302 $ 144,413 $ 180,223 Consumer durables 11,714 18,805 22,061 35,695 Automotive 11,769 14,473 23,891 28,314 Residential building &amp; construction 10,056 20,948 21,659 37,413 Electrical 6,078 9,687 14,207 16,974 Machinery &amp; equipment 11,082 15,929 21,806 28,874 Distribution 5,344 11,164 7,160 20,924 Subtotal 121,827 190,308 255,197 348,417 PE Films: Surface protection films 8,643 23,674 21,497 45,822 Overwrap packaging 7,275 7,750 14,602 16,733 Subtotal 15,918 31,424 36,099 62,555 Flexible Packaging Films 33,223 41,595 64,750 80,839 Total $ 170,968 $ 263,327 $ 356,046 $ 491,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4" t="inlineStr">
        <is>
          <t xml:space="preserve"> </t>
        </is>
      </c>
    </row>
    <row r="4">
      <c r="A4" s="4" t="inlineStr">
        <is>
          <t>Common Stock, Shares, Issued</t>
        </is>
      </c>
      <c r="B4" s="5" t="n">
        <v>34363845</v>
      </c>
      <c r="C4" s="5" t="n">
        <v>34000642</v>
      </c>
    </row>
    <row r="5">
      <c r="A5" s="4" t="inlineStr">
        <is>
          <t>Common Stock, Shares, Outstanding</t>
        </is>
      </c>
      <c r="B5" s="5" t="n">
        <v>34363845</v>
      </c>
      <c r="C5" s="5" t="n">
        <v>34000642</v>
      </c>
    </row>
    <row r="6">
      <c r="A6" s="4" t="inlineStr">
        <is>
          <t>Common Stock, Shares Held in Employee Trust, Shares</t>
        </is>
      </c>
      <c r="B6" s="5" t="n">
        <v>116336</v>
      </c>
      <c r="C6" s="5" t="n">
        <v>113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15413</v>
      </c>
      <c r="C4" s="6" t="n">
        <v>0</v>
      </c>
      <c r="D4" s="6" t="n">
        <v>15413</v>
      </c>
      <c r="E4" s="6" t="n">
        <v>0</v>
      </c>
      <c r="F4" s="4" t="inlineStr">
        <is>
          <t xml:space="preserve"> </t>
        </is>
      </c>
    </row>
    <row r="5">
      <c r="A5" s="4" t="inlineStr">
        <is>
          <t>Goodwill</t>
        </is>
      </c>
      <c r="B5" s="5" t="n">
        <v>55195</v>
      </c>
      <c r="C5" s="4" t="inlineStr">
        <is>
          <t xml:space="preserve"> </t>
        </is>
      </c>
      <c r="D5" s="5" t="n">
        <v>55195</v>
      </c>
      <c r="E5" s="4" t="inlineStr">
        <is>
          <t xml:space="preserve"> </t>
        </is>
      </c>
      <c r="F5" s="6" t="n">
        <v>70608</v>
      </c>
    </row>
    <row r="6">
      <c r="A6" s="4" t="inlineStr">
        <is>
          <t>Surface Protection Film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5" t="n">
        <v>15400</v>
      </c>
      <c r="C8" s="4" t="inlineStr">
        <is>
          <t xml:space="preserve"> </t>
        </is>
      </c>
      <c r="D8" s="4" t="inlineStr">
        <is>
          <t xml:space="preserve"> </t>
        </is>
      </c>
      <c r="E8" s="4" t="inlineStr">
        <is>
          <t xml:space="preserve"> </t>
        </is>
      </c>
      <c r="F8" s="4" t="inlineStr">
        <is>
          <t xml:space="preserve"> </t>
        </is>
      </c>
    </row>
    <row r="9">
      <c r="A9" s="4" t="inlineStr">
        <is>
          <t>Goodwill, Impairment Loss, Net of Tax</t>
        </is>
      </c>
      <c r="B9" s="5" t="n">
        <v>11900</v>
      </c>
      <c r="C9" s="4" t="inlineStr">
        <is>
          <t xml:space="preserve"> </t>
        </is>
      </c>
      <c r="D9" s="4" t="inlineStr">
        <is>
          <t xml:space="preserve"> </t>
        </is>
      </c>
      <c r="E9" s="4" t="inlineStr">
        <is>
          <t xml:space="preserve"> </t>
        </is>
      </c>
      <c r="F9" s="4" t="inlineStr">
        <is>
          <t xml:space="preserve"> </t>
        </is>
      </c>
    </row>
    <row r="10">
      <c r="A10" s="4" t="inlineStr">
        <is>
          <t>Goodwill</t>
        </is>
      </c>
      <c r="B10" s="6" t="n">
        <v>41900</v>
      </c>
      <c r="C10" s="4" t="inlineStr">
        <is>
          <t xml:space="preserve"> </t>
        </is>
      </c>
      <c r="D10" s="6" t="n">
        <v>41900</v>
      </c>
      <c r="E10" s="4" t="inlineStr">
        <is>
          <t xml:space="preserve"> </t>
        </is>
      </c>
      <c r="F10" s="6" t="n">
        <v>57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79112</v>
      </c>
      <c r="C3" s="6" t="n">
        <v>83667</v>
      </c>
    </row>
    <row r="4">
      <c r="A4" s="4" t="inlineStr">
        <is>
          <t>Other Receivables, Gross, Current</t>
        </is>
      </c>
      <c r="B4" s="5" t="n">
        <v>2233</v>
      </c>
      <c r="C4" s="5" t="n">
        <v>3874</v>
      </c>
    </row>
    <row r="5">
      <c r="A5" s="4" t="inlineStr">
        <is>
          <t>Accounts Receivable, before Allowance for Credit Loss</t>
        </is>
      </c>
      <c r="B5" s="5" t="n">
        <v>81345</v>
      </c>
      <c r="C5" s="5" t="n">
        <v>87541</v>
      </c>
    </row>
    <row r="6">
      <c r="A6" s="4" t="inlineStr">
        <is>
          <t>Accounts Receivable, Allowance for Credit Loss</t>
        </is>
      </c>
      <c r="B6" s="5" t="n">
        <v>-2206</v>
      </c>
      <c r="C6" s="5" t="n">
        <v>-2997</v>
      </c>
    </row>
    <row r="7">
      <c r="A7" s="4" t="inlineStr">
        <is>
          <t>Accounts and other receivables, net</t>
        </is>
      </c>
      <c r="B7" s="6" t="n">
        <v>79139</v>
      </c>
      <c r="C7" s="6" t="n">
        <v>845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Finished goods</t>
        </is>
      </c>
      <c r="B3" s="6" t="n">
        <v>29677</v>
      </c>
      <c r="C3" s="6" t="n">
        <v>34686</v>
      </c>
    </row>
    <row r="4">
      <c r="A4" s="4" t="inlineStr">
        <is>
          <t>Work-in-process</t>
        </is>
      </c>
      <c r="B4" s="5" t="n">
        <v>12678</v>
      </c>
      <c r="C4" s="5" t="n">
        <v>15604</v>
      </c>
    </row>
    <row r="5">
      <c r="A5" s="4" t="inlineStr">
        <is>
          <t>Raw materials</t>
        </is>
      </c>
      <c r="B5" s="5" t="n">
        <v>23897</v>
      </c>
      <c r="C5" s="5" t="n">
        <v>58262</v>
      </c>
    </row>
    <row r="6">
      <c r="A6" s="4" t="inlineStr">
        <is>
          <t>Stores, supplies and other</t>
        </is>
      </c>
      <c r="B6" s="5" t="n">
        <v>20440</v>
      </c>
      <c r="C6" s="5" t="n">
        <v>19219</v>
      </c>
    </row>
    <row r="7">
      <c r="A7" s="4" t="inlineStr">
        <is>
          <t>Inventories</t>
        </is>
      </c>
      <c r="B7" s="6" t="n">
        <v>86692</v>
      </c>
      <c r="C7" s="6" t="n">
        <v>1277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Benefits (Narrative) (Details) - USD ($) $ in Millions</t>
        </is>
      </c>
      <c r="C1" s="2" t="inlineStr">
        <is>
          <t>6 Months Ended</t>
        </is>
      </c>
    </row>
    <row r="2">
      <c r="B2" s="2" t="inlineStr">
        <is>
          <t>Feb. 09, 2022</t>
        </is>
      </c>
      <c r="C2" s="2" t="inlineStr">
        <is>
          <t>Jun.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unts for Asset (Liability) Recognized in Statement of Financial Position</t>
        </is>
      </c>
      <c r="B4" s="4" t="inlineStr">
        <is>
          <t xml:space="preserve"> </t>
        </is>
      </c>
      <c r="C4" s="8" t="n">
        <v>36.4</v>
      </c>
      <c r="D4" s="8" t="n">
        <v>35.7</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quired contributions</t>
        </is>
      </c>
      <c r="B7" s="4" t="inlineStr">
        <is>
          <t xml:space="preserve"> </t>
        </is>
      </c>
      <c r="C7" s="9" t="n">
        <v>0.5</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 to pension plans for continuing operations</t>
        </is>
      </c>
      <c r="B10" s="6" t="n">
        <v>50</v>
      </c>
      <c r="C10" s="4" t="inlineStr">
        <is>
          <t xml:space="preserve"> </t>
        </is>
      </c>
      <c r="D10" s="4" t="inlineStr">
        <is>
          <t xml:space="preserve"> </t>
        </is>
      </c>
    </row>
    <row r="11">
      <c r="A11" s="4" t="inlineStr">
        <is>
          <t>Accrued Expens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iability, Defined Benefit Plan, Current</t>
        </is>
      </c>
      <c r="B13" s="4" t="inlineStr">
        <is>
          <t xml:space="preserve"> </t>
        </is>
      </c>
      <c r="C13" s="8" t="n">
        <v>0.7</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Components Of Net Periodic Benefit Cost For Pension And Other Post-Retirement Benefit Program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3028</v>
      </c>
      <c r="C6" s="5" t="n">
        <v>2225</v>
      </c>
      <c r="D6" s="5" t="n">
        <v>6056</v>
      </c>
      <c r="E6" s="5" t="n">
        <v>4450</v>
      </c>
    </row>
    <row r="7">
      <c r="A7" s="4" t="inlineStr">
        <is>
          <t>Expected return on plan assets</t>
        </is>
      </c>
      <c r="B7" s="5" t="n">
        <v>-2607</v>
      </c>
      <c r="C7" s="5" t="n">
        <v>-2043</v>
      </c>
      <c r="D7" s="5" t="n">
        <v>-5214</v>
      </c>
      <c r="E7" s="5" t="n">
        <v>-4098</v>
      </c>
    </row>
    <row r="8">
      <c r="A8" s="4" t="inlineStr">
        <is>
          <t>Amortization of prior service costs, (gains) losses and net transition asset</t>
        </is>
      </c>
      <c r="B8" s="5" t="n">
        <v>2982</v>
      </c>
      <c r="C8" s="5" t="n">
        <v>3302</v>
      </c>
      <c r="D8" s="5" t="n">
        <v>5965</v>
      </c>
      <c r="E8" s="5" t="n">
        <v>6586</v>
      </c>
    </row>
    <row r="9">
      <c r="A9" s="4" t="inlineStr">
        <is>
          <t>Net periodic benefit cost</t>
        </is>
      </c>
      <c r="B9" s="5" t="n">
        <v>3403</v>
      </c>
      <c r="C9" s="5" t="n">
        <v>3484</v>
      </c>
      <c r="D9" s="5" t="n">
        <v>6807</v>
      </c>
      <c r="E9" s="5" t="n">
        <v>6938</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v>
      </c>
      <c r="C12" s="5" t="n">
        <v>5</v>
      </c>
      <c r="D12" s="5" t="n">
        <v>6</v>
      </c>
      <c r="E12" s="5" t="n">
        <v>10</v>
      </c>
    </row>
    <row r="13">
      <c r="A13" s="4" t="inlineStr">
        <is>
          <t>Interest cost</t>
        </is>
      </c>
      <c r="B13" s="5" t="n">
        <v>71</v>
      </c>
      <c r="C13" s="5" t="n">
        <v>51</v>
      </c>
      <c r="D13" s="5" t="n">
        <v>142</v>
      </c>
      <c r="E13" s="5" t="n">
        <v>102</v>
      </c>
    </row>
    <row r="14">
      <c r="A14" s="4" t="inlineStr">
        <is>
          <t>Expected return on plan assets</t>
        </is>
      </c>
      <c r="B14" s="5" t="n">
        <v>0</v>
      </c>
      <c r="C14" s="5" t="n">
        <v>0</v>
      </c>
      <c r="D14" s="5" t="n">
        <v>0</v>
      </c>
      <c r="E14" s="5" t="n">
        <v>0</v>
      </c>
    </row>
    <row r="15">
      <c r="A15" s="4" t="inlineStr">
        <is>
          <t>Amortization of prior service costs, (gains) losses and net transition asset</t>
        </is>
      </c>
      <c r="B15" s="5" t="n">
        <v>-59</v>
      </c>
      <c r="C15" s="5" t="n">
        <v>-34</v>
      </c>
      <c r="D15" s="5" t="n">
        <v>-118</v>
      </c>
      <c r="E15" s="5" t="n">
        <v>-68</v>
      </c>
    </row>
    <row r="16">
      <c r="A16" s="4" t="inlineStr">
        <is>
          <t>Net periodic benefit cost</t>
        </is>
      </c>
      <c r="B16" s="6" t="n">
        <v>15</v>
      </c>
      <c r="C16" s="6" t="n">
        <v>22</v>
      </c>
      <c r="D16" s="6" t="n">
        <v>30</v>
      </c>
      <c r="E16" s="6" t="n">
        <v>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Other Income (Expense), Ne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operating Expense</t>
        </is>
      </c>
      <c r="B4" s="4" t="inlineStr">
        <is>
          <t xml:space="preserve"> </t>
        </is>
      </c>
      <c r="C4" s="4" t="inlineStr">
        <is>
          <t xml:space="preserve"> </t>
        </is>
      </c>
      <c r="D4" s="6" t="n">
        <v>-96</v>
      </c>
      <c r="E4" s="6" t="n">
        <v>0</v>
      </c>
      <c r="F4" s="6" t="n">
        <v>-308</v>
      </c>
    </row>
    <row r="5">
      <c r="A5" s="4" t="inlineStr">
        <is>
          <t>Other Nonoperating Income (Expense), Net - Other</t>
        </is>
      </c>
      <c r="B5" s="6" t="n">
        <v>-20</v>
      </c>
      <c r="C5" s="4" t="inlineStr">
        <is>
          <t xml:space="preserve"> </t>
        </is>
      </c>
      <c r="D5" s="5" t="n">
        <v>32</v>
      </c>
      <c r="E5" s="5" t="n">
        <v>-2</v>
      </c>
      <c r="F5" s="5" t="n">
        <v>-57</v>
      </c>
    </row>
    <row r="6">
      <c r="A6" s="4" t="inlineStr">
        <is>
          <t>Other income (expense), net</t>
        </is>
      </c>
      <c r="B6" s="6" t="n">
        <v>-20</v>
      </c>
      <c r="C6" s="4" t="inlineStr">
        <is>
          <t xml:space="preserve"> </t>
        </is>
      </c>
      <c r="D6" s="5" t="n">
        <v>1342</v>
      </c>
      <c r="E6" s="5" t="n">
        <v>260</v>
      </c>
      <c r="F6" s="5" t="n">
        <v>1041</v>
      </c>
    </row>
    <row r="7">
      <c r="A7" s="4" t="inlineStr">
        <is>
          <t>Proceeds from Sale of Investment Projects</t>
        </is>
      </c>
      <c r="B7" s="4" t="inlineStr">
        <is>
          <t xml:space="preserve"> </t>
        </is>
      </c>
      <c r="C7" s="4" t="inlineStr">
        <is>
          <t xml:space="preserve"> </t>
        </is>
      </c>
      <c r="D7" s="4" t="inlineStr">
        <is>
          <t xml:space="preserve"> </t>
        </is>
      </c>
      <c r="E7" s="5" t="n">
        <v>262</v>
      </c>
      <c r="F7" s="5" t="n">
        <v>1406</v>
      </c>
    </row>
    <row r="8">
      <c r="A8" s="4" t="inlineStr">
        <is>
          <t>kale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 on Investments - kaleo</t>
        </is>
      </c>
      <c r="B10" s="4" t="inlineStr">
        <is>
          <t xml:space="preserve"> </t>
        </is>
      </c>
      <c r="C10" s="6" t="n">
        <v>-300</v>
      </c>
      <c r="D10" s="6" t="n">
        <v>1406</v>
      </c>
      <c r="E10" s="6" t="n">
        <v>262</v>
      </c>
      <c r="F10" s="6" t="n">
        <v>1406</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19333</v>
      </c>
      <c r="C4" s="5" t="n">
        <v>2525104</v>
      </c>
      <c r="D4" s="5" t="n">
        <v>2830849</v>
      </c>
      <c r="E4" s="5" t="n">
        <v>25014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t>
        </is>
      </c>
      <c r="B4" s="5" t="n">
        <v>34079</v>
      </c>
      <c r="C4" s="5" t="n">
        <v>33814</v>
      </c>
      <c r="D4" s="5" t="n">
        <v>33988</v>
      </c>
      <c r="E4" s="5" t="n">
        <v>33734</v>
      </c>
    </row>
    <row r="5">
      <c r="A5" s="4" t="inlineStr">
        <is>
          <t>Incremental dilutive shares attributable to stock options and restricted stock</t>
        </is>
      </c>
      <c r="B5" s="5" t="n">
        <v>0</v>
      </c>
      <c r="C5" s="5" t="n">
        <v>40</v>
      </c>
      <c r="D5" s="5" t="n">
        <v>0</v>
      </c>
      <c r="E5" s="5" t="n">
        <v>42</v>
      </c>
    </row>
    <row r="6">
      <c r="A6" s="4" t="inlineStr">
        <is>
          <t>Shares used to compute diluted earnings per share</t>
        </is>
      </c>
      <c r="B6" s="5" t="n">
        <v>34079</v>
      </c>
      <c r="C6" s="5" t="n">
        <v>33854</v>
      </c>
      <c r="D6" s="5" t="n">
        <v>33988</v>
      </c>
      <c r="E6" s="5" t="n">
        <v>337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Reclassifications Of Balances Out Of Accumulated Other Comprehensive Income (Loss) Into Ne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1609</v>
      </c>
      <c r="C4" s="6" t="n">
        <v>211868</v>
      </c>
      <c r="D4" s="6" t="n">
        <v>201762</v>
      </c>
      <c r="E4" s="6" t="n">
        <v>184722</v>
      </c>
    </row>
    <row r="5">
      <c r="A5" s="4" t="inlineStr">
        <is>
          <t>Other comprehensive income (loss)</t>
        </is>
      </c>
      <c r="B5" s="5" t="n">
        <v>4288</v>
      </c>
      <c r="C5" s="5" t="n">
        <v>-17393</v>
      </c>
      <c r="D5" s="5" t="n">
        <v>8921</v>
      </c>
      <c r="E5" s="5" t="n">
        <v>-1126</v>
      </c>
    </row>
    <row r="6">
      <c r="A6" s="4" t="inlineStr">
        <is>
          <t>Income tax (expense) benefit</t>
        </is>
      </c>
      <c r="B6" s="5" t="n">
        <v>-1124</v>
      </c>
      <c r="C6" s="5" t="n">
        <v>3592</v>
      </c>
      <c r="D6" s="5" t="n">
        <v>-2646</v>
      </c>
      <c r="E6" s="5" t="n">
        <v>-326</v>
      </c>
    </row>
    <row r="7">
      <c r="A7" s="4" t="inlineStr">
        <is>
          <t>Other comprehensive income (loss), net of tax</t>
        </is>
      </c>
      <c r="B7" s="5" t="n">
        <v>3164</v>
      </c>
      <c r="C7" s="5" t="n">
        <v>-13801</v>
      </c>
      <c r="D7" s="5" t="n">
        <v>6275</v>
      </c>
      <c r="E7" s="5" t="n">
        <v>-1452</v>
      </c>
    </row>
    <row r="8">
      <c r="A8" s="4" t="inlineStr">
        <is>
          <t>Reclassification adjustment to net income (loss)</t>
        </is>
      </c>
      <c r="B8" s="5" t="n">
        <v>1302</v>
      </c>
      <c r="C8" s="5" t="n">
        <v>2428</v>
      </c>
      <c r="D8" s="5" t="n">
        <v>3253</v>
      </c>
      <c r="E8" s="5" t="n">
        <v>4521</v>
      </c>
    </row>
    <row r="9">
      <c r="A9" s="4" t="inlineStr">
        <is>
          <t>Income tax (expense) benefit</t>
        </is>
      </c>
      <c r="B9" s="5" t="n">
        <v>-191</v>
      </c>
      <c r="C9" s="5" t="n">
        <v>-462</v>
      </c>
      <c r="D9" s="5" t="n">
        <v>-577</v>
      </c>
      <c r="E9" s="5" t="n">
        <v>-900</v>
      </c>
    </row>
    <row r="10">
      <c r="A10" s="4" t="inlineStr">
        <is>
          <t>Reclassification adjustment to net income (loss), net of tax</t>
        </is>
      </c>
      <c r="B10" s="5" t="n">
        <v>1111</v>
      </c>
      <c r="C10" s="5" t="n">
        <v>1966</v>
      </c>
      <c r="D10" s="5" t="n">
        <v>2676</v>
      </c>
      <c r="E10" s="5" t="n">
        <v>3621</v>
      </c>
    </row>
    <row r="11">
      <c r="A11" s="4" t="inlineStr">
        <is>
          <t>Other comprehensive income (loss)</t>
        </is>
      </c>
      <c r="B11" s="5" t="n">
        <v>4275</v>
      </c>
      <c r="C11" s="5" t="n">
        <v>-11835</v>
      </c>
      <c r="D11" s="5" t="n">
        <v>8951</v>
      </c>
      <c r="E11" s="5" t="n">
        <v>2169</v>
      </c>
    </row>
    <row r="12">
      <c r="A12" s="4" t="inlineStr">
        <is>
          <t>Ending Balance</t>
        </is>
      </c>
      <c r="B12" s="5" t="n">
        <v>183149</v>
      </c>
      <c r="C12" s="5" t="n">
        <v>211785</v>
      </c>
      <c r="D12" s="5" t="n">
        <v>183149</v>
      </c>
      <c r="E12" s="5" t="n">
        <v>211785</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2919</v>
      </c>
      <c r="C15" s="5" t="n">
        <v>-135500</v>
      </c>
      <c r="D15" s="5" t="n">
        <v>-147595</v>
      </c>
      <c r="E15" s="5" t="n">
        <v>-149504</v>
      </c>
    </row>
    <row r="16">
      <c r="A16" s="4" t="inlineStr">
        <is>
          <t>Ending Balance</t>
        </is>
      </c>
      <c r="B16" s="5" t="n">
        <v>-138644</v>
      </c>
      <c r="C16" s="5" t="n">
        <v>-147335</v>
      </c>
      <c r="D16" s="5" t="n">
        <v>-138644</v>
      </c>
      <c r="E16" s="5" t="n">
        <v>-147335</v>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4959</v>
      </c>
      <c r="C19" s="5" t="n">
        <v>-80256</v>
      </c>
      <c r="D19" s="5" t="n">
        <v>-86079</v>
      </c>
      <c r="E19" s="5" t="n">
        <v>-85792</v>
      </c>
    </row>
    <row r="20">
      <c r="A20" s="4" t="inlineStr">
        <is>
          <t>Other comprehensive income (loss)</t>
        </is>
      </c>
      <c r="B20" s="5" t="n">
        <v>1800</v>
      </c>
      <c r="C20" s="5" t="n">
        <v>-5712</v>
      </c>
      <c r="D20" s="5" t="n">
        <v>3356</v>
      </c>
      <c r="E20" s="5" t="n">
        <v>552</v>
      </c>
    </row>
    <row r="21">
      <c r="A21" s="4" t="inlineStr">
        <is>
          <t>Income tax (expense) benefit</t>
        </is>
      </c>
      <c r="B21" s="5" t="n">
        <v>-179</v>
      </c>
      <c r="C21" s="5" t="n">
        <v>482</v>
      </c>
      <c r="D21" s="5" t="n">
        <v>-615</v>
      </c>
      <c r="E21" s="5" t="n">
        <v>-246</v>
      </c>
    </row>
    <row r="22">
      <c r="A22" s="4" t="inlineStr">
        <is>
          <t>Other comprehensive income (loss), net of tax</t>
        </is>
      </c>
      <c r="B22" s="5" t="n">
        <v>1621</v>
      </c>
      <c r="C22" s="5" t="n">
        <v>-5230</v>
      </c>
      <c r="D22" s="5" t="n">
        <v>2741</v>
      </c>
      <c r="E22" s="5" t="n">
        <v>306</v>
      </c>
    </row>
    <row r="23">
      <c r="A23" s="4" t="inlineStr">
        <is>
          <t>Reclassification adjustment to net income (loss)</t>
        </is>
      </c>
      <c r="B23" s="5" t="n">
        <v>0</v>
      </c>
      <c r="C23" s="5" t="n">
        <v>0</v>
      </c>
      <c r="D23" s="5" t="n">
        <v>0</v>
      </c>
      <c r="E23" s="5" t="n">
        <v>0</v>
      </c>
    </row>
    <row r="24">
      <c r="A24" s="4" t="inlineStr">
        <is>
          <t>Income tax (expense) benefit</t>
        </is>
      </c>
      <c r="B24" s="5" t="n">
        <v>0</v>
      </c>
      <c r="C24" s="5" t="n">
        <v>0</v>
      </c>
      <c r="D24" s="5" t="n">
        <v>0</v>
      </c>
      <c r="E24" s="5" t="n">
        <v>0</v>
      </c>
    </row>
    <row r="25">
      <c r="A25" s="4" t="inlineStr">
        <is>
          <t>Reclassification adjustment to net income (loss), net of tax</t>
        </is>
      </c>
      <c r="B25" s="5" t="n">
        <v>0</v>
      </c>
      <c r="C25" s="5" t="n">
        <v>0</v>
      </c>
      <c r="D25" s="5" t="n">
        <v>0</v>
      </c>
      <c r="E25" s="5" t="n">
        <v>0</v>
      </c>
    </row>
    <row r="26">
      <c r="A26" s="4" t="inlineStr">
        <is>
          <t>Other comprehensive income (loss)</t>
        </is>
      </c>
      <c r="B26" s="5" t="n">
        <v>1621</v>
      </c>
      <c r="C26" s="5" t="n">
        <v>-5230</v>
      </c>
      <c r="D26" s="5" t="n">
        <v>2741</v>
      </c>
      <c r="E26" s="5" t="n">
        <v>306</v>
      </c>
    </row>
    <row r="27">
      <c r="A27" s="4" t="inlineStr">
        <is>
          <t>Ending Balance</t>
        </is>
      </c>
      <c r="B27" s="5" t="n">
        <v>-83338</v>
      </c>
      <c r="C27" s="5" t="n">
        <v>-85486</v>
      </c>
      <c r="D27" s="5" t="n">
        <v>-83338</v>
      </c>
      <c r="E27" s="5" t="n">
        <v>-85486</v>
      </c>
    </row>
    <row r="28">
      <c r="A28" s="4" t="inlineStr">
        <is>
          <t>Gain (Loss) on Derivative Financial Instrument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211</v>
      </c>
      <c r="C30" s="5" t="n">
        <v>6831</v>
      </c>
      <c r="D30" s="5" t="n">
        <v>-2480</v>
      </c>
      <c r="E30" s="5" t="n">
        <v>901</v>
      </c>
    </row>
    <row r="31">
      <c r="A31" s="4" t="inlineStr">
        <is>
          <t>Other comprehensive income (loss)</t>
        </is>
      </c>
      <c r="B31" s="5" t="n">
        <v>2488</v>
      </c>
      <c r="C31" s="5" t="n">
        <v>-11681</v>
      </c>
      <c r="D31" s="5" t="n">
        <v>5565</v>
      </c>
      <c r="E31" s="5" t="n">
        <v>-1678</v>
      </c>
    </row>
    <row r="32">
      <c r="A32" s="4" t="inlineStr">
        <is>
          <t>Income tax (expense) benefit</t>
        </is>
      </c>
      <c r="B32" s="5" t="n">
        <v>-945</v>
      </c>
      <c r="C32" s="5" t="n">
        <v>3110</v>
      </c>
      <c r="D32" s="5" t="n">
        <v>-2031</v>
      </c>
      <c r="E32" s="5" t="n">
        <v>-80</v>
      </c>
    </row>
    <row r="33">
      <c r="A33" s="4" t="inlineStr">
        <is>
          <t>Other comprehensive income (loss), net of tax</t>
        </is>
      </c>
      <c r="B33" s="5" t="n">
        <v>1543</v>
      </c>
      <c r="C33" s="5" t="n">
        <v>-8571</v>
      </c>
      <c r="D33" s="5" t="n">
        <v>3534</v>
      </c>
      <c r="E33" s="5" t="n">
        <v>-1758</v>
      </c>
    </row>
    <row r="34">
      <c r="A34" s="4" t="inlineStr">
        <is>
          <t>Reclassification adjustment to net income (loss)</t>
        </is>
      </c>
      <c r="B34" s="5" t="n">
        <v>-1621</v>
      </c>
      <c r="C34" s="5" t="n">
        <v>-840</v>
      </c>
      <c r="D34" s="5" t="n">
        <v>-2594</v>
      </c>
      <c r="E34" s="5" t="n">
        <v>-1997</v>
      </c>
    </row>
    <row r="35">
      <c r="A35" s="4" t="inlineStr">
        <is>
          <t>Income tax (expense) benefit</t>
        </is>
      </c>
      <c r="B35" s="5" t="n">
        <v>446</v>
      </c>
      <c r="C35" s="5" t="n">
        <v>250</v>
      </c>
      <c r="D35" s="5" t="n">
        <v>697</v>
      </c>
      <c r="E35" s="5" t="n">
        <v>524</v>
      </c>
    </row>
    <row r="36">
      <c r="A36" s="4" t="inlineStr">
        <is>
          <t>Reclassification adjustment to net income (loss), net of tax</t>
        </is>
      </c>
      <c r="B36" s="5" t="n">
        <v>-1175</v>
      </c>
      <c r="C36" s="5" t="n">
        <v>-590</v>
      </c>
      <c r="D36" s="5" t="n">
        <v>-1897</v>
      </c>
      <c r="E36" s="5" t="n">
        <v>-1473</v>
      </c>
    </row>
    <row r="37">
      <c r="A37" s="4" t="inlineStr">
        <is>
          <t>Other comprehensive income (loss)</t>
        </is>
      </c>
      <c r="B37" s="5" t="n">
        <v>368</v>
      </c>
      <c r="C37" s="5" t="n">
        <v>-9161</v>
      </c>
      <c r="D37" s="5" t="n">
        <v>1637</v>
      </c>
      <c r="E37" s="5" t="n">
        <v>-3231</v>
      </c>
    </row>
    <row r="38">
      <c r="A38" s="4" t="inlineStr">
        <is>
          <t>Ending Balance</t>
        </is>
      </c>
      <c r="B38" s="5" t="n">
        <v>-843</v>
      </c>
      <c r="C38" s="5" t="n">
        <v>-2330</v>
      </c>
      <c r="D38" s="5" t="n">
        <v>-843</v>
      </c>
      <c r="E38" s="5" t="n">
        <v>-2330</v>
      </c>
    </row>
    <row r="39">
      <c r="A39" s="4" t="inlineStr">
        <is>
          <t>Pension &amp; Other Postretirement Benefit Adjust</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6749</v>
      </c>
      <c r="C41" s="5" t="n">
        <v>-62075</v>
      </c>
      <c r="D41" s="5" t="n">
        <v>-59036</v>
      </c>
      <c r="E41" s="5" t="n">
        <v>-64613</v>
      </c>
    </row>
    <row r="42">
      <c r="A42" s="4" t="inlineStr">
        <is>
          <t>Other comprehensive income (loss)</t>
        </is>
      </c>
      <c r="B42" s="5" t="n">
        <v>0</v>
      </c>
      <c r="C42" s="5" t="n">
        <v>0</v>
      </c>
      <c r="D42" s="5" t="n">
        <v>0</v>
      </c>
      <c r="E42" s="5" t="n">
        <v>0</v>
      </c>
    </row>
    <row r="43">
      <c r="A43" s="4" t="inlineStr">
        <is>
          <t>Income tax (expense) benefit</t>
        </is>
      </c>
      <c r="B43" s="5" t="n">
        <v>0</v>
      </c>
      <c r="C43" s="5" t="n">
        <v>0</v>
      </c>
      <c r="D43" s="5" t="n">
        <v>0</v>
      </c>
      <c r="E43" s="5" t="n">
        <v>0</v>
      </c>
    </row>
    <row r="44">
      <c r="A44" s="4" t="inlineStr">
        <is>
          <t>Other comprehensive income (loss), net of tax</t>
        </is>
      </c>
      <c r="B44" s="5" t="n">
        <v>0</v>
      </c>
      <c r="C44" s="5" t="n">
        <v>0</v>
      </c>
      <c r="D44" s="5" t="n">
        <v>0</v>
      </c>
      <c r="E44" s="5" t="n">
        <v>0</v>
      </c>
    </row>
    <row r="45">
      <c r="A45" s="4" t="inlineStr">
        <is>
          <t>Reclassification adjustment to net income (loss)</t>
        </is>
      </c>
      <c r="B45" s="5" t="n">
        <v>2923</v>
      </c>
      <c r="C45" s="5" t="n">
        <v>3268</v>
      </c>
      <c r="D45" s="5" t="n">
        <v>5847</v>
      </c>
      <c r="E45" s="5" t="n">
        <v>6518</v>
      </c>
    </row>
    <row r="46">
      <c r="A46" s="4" t="inlineStr">
        <is>
          <t>Income tax (expense) benefit</t>
        </is>
      </c>
      <c r="B46" s="5" t="n">
        <v>-637</v>
      </c>
      <c r="C46" s="5" t="n">
        <v>-712</v>
      </c>
      <c r="D46" s="5" t="n">
        <v>-1274</v>
      </c>
      <c r="E46" s="5" t="n">
        <v>-1424</v>
      </c>
    </row>
    <row r="47">
      <c r="A47" s="4" t="inlineStr">
        <is>
          <t>Reclassification adjustment to net income (loss), net of tax</t>
        </is>
      </c>
      <c r="B47" s="5" t="n">
        <v>2286</v>
      </c>
      <c r="C47" s="5" t="n">
        <v>2556</v>
      </c>
      <c r="D47" s="5" t="n">
        <v>4573</v>
      </c>
      <c r="E47" s="5" t="n">
        <v>5094</v>
      </c>
    </row>
    <row r="48">
      <c r="A48" s="4" t="inlineStr">
        <is>
          <t>Other comprehensive income (loss)</t>
        </is>
      </c>
      <c r="B48" s="5" t="n">
        <v>2286</v>
      </c>
      <c r="C48" s="5" t="n">
        <v>2556</v>
      </c>
      <c r="D48" s="5" t="n">
        <v>4573</v>
      </c>
      <c r="E48" s="5" t="n">
        <v>5094</v>
      </c>
    </row>
    <row r="49">
      <c r="A49" s="4" t="inlineStr">
        <is>
          <t>Ending Balance</t>
        </is>
      </c>
      <c r="B49" s="6" t="n">
        <v>-54463</v>
      </c>
      <c r="C49" s="6" t="n">
        <v>-59519</v>
      </c>
      <c r="D49" s="6" t="n">
        <v>-54463</v>
      </c>
      <c r="E49" s="6" t="n">
        <v>-595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27" customWidth="1" min="4" max="4"/>
    <col width="26" customWidth="1" min="5" max="5"/>
  </cols>
  <sheetData>
    <row r="1">
      <c r="A1" s="1" t="inlineStr">
        <is>
          <t>Derivative Financial Instruments (Narrative) (Details) R$ in Thousands, $ in Thousands, lbs in Millions</t>
        </is>
      </c>
      <c r="B1" s="2" t="inlineStr">
        <is>
          <t>6 Months Ended</t>
        </is>
      </c>
    </row>
    <row r="2">
      <c r="B2" s="2" t="inlineStr">
        <is>
          <t>Jun. 30, 2023 USD ($) lbs</t>
        </is>
      </c>
      <c r="C2" s="2" t="inlineStr">
        <is>
          <t>Jun. 30, 2023 BRL (R$)</t>
        </is>
      </c>
      <c r="D2" s="2" t="inlineStr">
        <is>
          <t>Jun. 30, 2023 BRL (R$) lbs</t>
        </is>
      </c>
      <c r="E2" s="2" t="inlineStr">
        <is>
          <t>Dec. 31, 2022 USD ($) lb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1800</v>
      </c>
      <c r="C4" s="4" t="inlineStr">
        <is>
          <t xml:space="preserve"> </t>
        </is>
      </c>
      <c r="D4" s="4" t="inlineStr">
        <is>
          <t xml:space="preserve"> </t>
        </is>
      </c>
      <c r="E4" s="4" t="inlineStr">
        <is>
          <t xml:space="preserve"> </t>
        </is>
      </c>
    </row>
    <row r="5">
      <c r="A5" s="4" t="inlineStr">
        <is>
          <t>Aluminum Futures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7000</v>
      </c>
      <c r="C7" s="4" t="inlineStr">
        <is>
          <t xml:space="preserve"> </t>
        </is>
      </c>
      <c r="D7" s="4" t="inlineStr">
        <is>
          <t xml:space="preserve"> </t>
        </is>
      </c>
      <c r="E7" s="6" t="n">
        <v>30700</v>
      </c>
    </row>
    <row r="8">
      <c r="A8" s="4" t="inlineStr">
        <is>
          <t>Commitment Under Cash Flow Hedges, Mass | lbs</t>
        </is>
      </c>
      <c r="B8" s="9" t="n">
        <v>11.1</v>
      </c>
      <c r="C8" s="4" t="inlineStr">
        <is>
          <t xml:space="preserve"> </t>
        </is>
      </c>
      <c r="D8" s="9" t="n">
        <v>11.1</v>
      </c>
      <c r="E8" s="9" t="n">
        <v>20.3</v>
      </c>
    </row>
    <row r="9">
      <c r="A9" s="4" t="inlineStr">
        <is>
          <t>Terphane Ltda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19970</v>
      </c>
      <c r="C11" s="4" t="inlineStr">
        <is>
          <t xml:space="preserve"> </t>
        </is>
      </c>
      <c r="D11" s="10" t="inlineStr">
        <is>
          <t>R$ 115443</t>
        </is>
      </c>
      <c r="E11" s="4" t="inlineStr">
        <is>
          <t xml:space="preserve"> </t>
        </is>
      </c>
    </row>
    <row r="12">
      <c r="A12" s="4" t="inlineStr">
        <is>
          <t>Terphane Ltda [Member] | Oct-2018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Net Costs Mismatch Translation Exposure - Real vs US Dollar | R$</t>
        </is>
      </c>
      <c r="B14" s="4" t="inlineStr">
        <is>
          <t xml:space="preserve"> </t>
        </is>
      </c>
      <c r="C14" s="10" t="inlineStr">
        <is>
          <t>R$ 177000</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tems:</t>
        </is>
      </c>
      <c r="B3" s="4" t="inlineStr">
        <is>
          <t xml:space="preserve"> </t>
        </is>
      </c>
      <c r="C3" s="4" t="inlineStr">
        <is>
          <t xml:space="preserve"> </t>
        </is>
      </c>
      <c r="D3" s="4" t="inlineStr">
        <is>
          <t xml:space="preserve"> </t>
        </is>
      </c>
      <c r="E3" s="4" t="inlineStr">
        <is>
          <t xml:space="preserve"> </t>
        </is>
      </c>
    </row>
    <row r="4">
      <c r="A4" s="4" t="inlineStr">
        <is>
          <t>Sales</t>
        </is>
      </c>
      <c r="B4" s="6" t="n">
        <v>178167</v>
      </c>
      <c r="C4" s="6" t="n">
        <v>274363</v>
      </c>
      <c r="D4" s="6" t="n">
        <v>369289</v>
      </c>
      <c r="E4" s="6" t="n">
        <v>510929</v>
      </c>
    </row>
    <row r="5">
      <c r="A5" s="4" t="inlineStr">
        <is>
          <t>Other income (expense), net</t>
        </is>
      </c>
      <c r="B5" s="5" t="n">
        <v>-20</v>
      </c>
      <c r="C5" s="5" t="n">
        <v>1342</v>
      </c>
      <c r="D5" s="5" t="n">
        <v>260</v>
      </c>
      <c r="E5" s="5" t="n">
        <v>1041</v>
      </c>
    </row>
    <row r="6">
      <c r="A6" s="4" t="inlineStr">
        <is>
          <t>Total revenues, net of other expenses</t>
        </is>
      </c>
      <c r="B6" s="5" t="n">
        <v>178147</v>
      </c>
      <c r="C6" s="5" t="n">
        <v>275705</v>
      </c>
      <c r="D6" s="5" t="n">
        <v>369549</v>
      </c>
      <c r="E6" s="5" t="n">
        <v>51197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6889</v>
      </c>
      <c r="C8" s="5" t="n">
        <v>18862</v>
      </c>
      <c r="D8" s="5" t="n">
        <v>35894</v>
      </c>
      <c r="E8" s="5" t="n">
        <v>40143</v>
      </c>
    </row>
    <row r="9">
      <c r="A9" s="4" t="inlineStr">
        <is>
          <t>Research and development</t>
        </is>
      </c>
      <c r="B9" s="5" t="n">
        <v>1376</v>
      </c>
      <c r="C9" s="5" t="n">
        <v>1754</v>
      </c>
      <c r="D9" s="5" t="n">
        <v>2581</v>
      </c>
      <c r="E9" s="5" t="n">
        <v>3278</v>
      </c>
    </row>
    <row r="10">
      <c r="A10" s="4" t="inlineStr">
        <is>
          <t>Amortization of identifiable intangibles</t>
        </is>
      </c>
      <c r="B10" s="5" t="n">
        <v>464</v>
      </c>
      <c r="C10" s="5" t="n">
        <v>666</v>
      </c>
      <c r="D10" s="5" t="n">
        <v>968</v>
      </c>
      <c r="E10" s="5" t="n">
        <v>1329</v>
      </c>
    </row>
    <row r="11">
      <c r="A11" s="4" t="inlineStr">
        <is>
          <t>Accrued pension and post-retirement benefits</t>
        </is>
      </c>
      <c r="B11" s="5" t="n">
        <v>3418</v>
      </c>
      <c r="C11" s="5" t="n">
        <v>3506</v>
      </c>
      <c r="D11" s="5" t="n">
        <v>6837</v>
      </c>
      <c r="E11" s="5" t="n">
        <v>6982</v>
      </c>
    </row>
    <row r="12">
      <c r="A12" s="4" t="inlineStr">
        <is>
          <t>Interest expense</t>
        </is>
      </c>
      <c r="B12" s="5" t="n">
        <v>2374</v>
      </c>
      <c r="C12" s="5" t="n">
        <v>1234</v>
      </c>
      <c r="D12" s="5" t="n">
        <v>4686</v>
      </c>
      <c r="E12" s="5" t="n">
        <v>2020</v>
      </c>
    </row>
    <row r="13">
      <c r="A13" s="4" t="inlineStr">
        <is>
          <t>Asset impairments and costs associated with exit and disposal activities, net of adjustments</t>
        </is>
      </c>
      <c r="B13" s="5" t="n">
        <v>0</v>
      </c>
      <c r="C13" s="5" t="n">
        <v>134</v>
      </c>
      <c r="D13" s="5" t="n">
        <v>69</v>
      </c>
      <c r="E13" s="5" t="n">
        <v>126</v>
      </c>
    </row>
    <row r="14">
      <c r="A14" s="4" t="inlineStr">
        <is>
          <t>Goodwill, Impairment Loss</t>
        </is>
      </c>
      <c r="B14" s="5" t="n">
        <v>15413</v>
      </c>
      <c r="C14" s="5" t="n">
        <v>0</v>
      </c>
      <c r="D14" s="5" t="n">
        <v>15413</v>
      </c>
      <c r="E14" s="5" t="n">
        <v>0</v>
      </c>
    </row>
    <row r="15">
      <c r="A15" s="4" t="inlineStr">
        <is>
          <t>Total</t>
        </is>
      </c>
      <c r="B15" s="5" t="n">
        <v>200400</v>
      </c>
      <c r="C15" s="5" t="n">
        <v>255280</v>
      </c>
      <c r="D15" s="5" t="n">
        <v>392483</v>
      </c>
      <c r="E15" s="5" t="n">
        <v>474344</v>
      </c>
    </row>
    <row r="16">
      <c r="A16" s="4" t="inlineStr">
        <is>
          <t>Income (loss) before income taxes</t>
        </is>
      </c>
      <c r="B16" s="5" t="n">
        <v>-22253</v>
      </c>
      <c r="C16" s="5" t="n">
        <v>20425</v>
      </c>
      <c r="D16" s="5" t="n">
        <v>-22934</v>
      </c>
      <c r="E16" s="5" t="n">
        <v>37626</v>
      </c>
    </row>
    <row r="17">
      <c r="A17" s="4" t="inlineStr">
        <is>
          <t>Income tax expense (benefit)</t>
        </is>
      </c>
      <c r="B17" s="5" t="n">
        <v>-3331</v>
      </c>
      <c r="C17" s="5" t="n">
        <v>5556</v>
      </c>
      <c r="D17" s="5" t="n">
        <v>-3000</v>
      </c>
      <c r="E17" s="5" t="n">
        <v>6334</v>
      </c>
    </row>
    <row r="18">
      <c r="A18" s="4" t="inlineStr">
        <is>
          <t>Net income (loss)</t>
        </is>
      </c>
      <c r="B18" s="6" t="n">
        <v>-18922</v>
      </c>
      <c r="C18" s="6" t="n">
        <v>14869</v>
      </c>
      <c r="D18" s="6" t="n">
        <v>-19934</v>
      </c>
      <c r="E18" s="6" t="n">
        <v>31292</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600000000000001</v>
      </c>
      <c r="C20" s="7" t="n">
        <v>0.44</v>
      </c>
      <c r="D20" s="7" t="n">
        <v>-0.59</v>
      </c>
      <c r="E20" s="7" t="n">
        <v>0.93</v>
      </c>
    </row>
    <row r="21">
      <c r="A21" s="4" t="inlineStr">
        <is>
          <t>Diluted (in dollars per share)</t>
        </is>
      </c>
      <c r="B21" s="7" t="n">
        <v>-0.5600000000000001</v>
      </c>
      <c r="C21" s="7" t="n">
        <v>0.44</v>
      </c>
      <c r="D21" s="7" t="n">
        <v>-0.59</v>
      </c>
      <c r="E21" s="7" t="n">
        <v>0.93</v>
      </c>
    </row>
    <row r="22">
      <c r="A22" s="3" t="inlineStr">
        <is>
          <t>Shares used to compute earnings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4079</v>
      </c>
      <c r="C23" s="5" t="n">
        <v>33814</v>
      </c>
      <c r="D23" s="5" t="n">
        <v>33988</v>
      </c>
      <c r="E23" s="5" t="n">
        <v>33734</v>
      </c>
    </row>
    <row r="24">
      <c r="A24" s="4" t="inlineStr">
        <is>
          <t>Diluted (in shares)</t>
        </is>
      </c>
      <c r="B24" s="5" t="n">
        <v>34079</v>
      </c>
      <c r="C24" s="5" t="n">
        <v>33854</v>
      </c>
      <c r="D24" s="5" t="n">
        <v>33988</v>
      </c>
      <c r="E24" s="5" t="n">
        <v>33776</v>
      </c>
    </row>
    <row r="25">
      <c r="A25" s="4" t="inlineStr">
        <is>
          <t>Cost of goods sold</t>
        </is>
      </c>
      <c r="B25" s="4" t="inlineStr">
        <is>
          <t xml:space="preserve"> </t>
        </is>
      </c>
      <c r="C25" s="4" t="inlineStr">
        <is>
          <t xml:space="preserve"> </t>
        </is>
      </c>
      <c r="D25" s="4" t="inlineStr">
        <is>
          <t xml:space="preserve"> </t>
        </is>
      </c>
      <c r="E25" s="4" t="inlineStr">
        <is>
          <t xml:space="preserve"> </t>
        </is>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6" t="n">
        <v>153267</v>
      </c>
      <c r="C27" s="6" t="n">
        <v>218088</v>
      </c>
      <c r="D27" s="6" t="n">
        <v>312792</v>
      </c>
      <c r="E27" s="6" t="n">
        <v>401348</v>
      </c>
    </row>
    <row r="28">
      <c r="A28" s="4" t="inlineStr">
        <is>
          <t>Freight</t>
        </is>
      </c>
      <c r="B28" s="4" t="inlineStr">
        <is>
          <t xml:space="preserve"> </t>
        </is>
      </c>
      <c r="C28" s="4" t="inlineStr">
        <is>
          <t xml:space="preserve"> </t>
        </is>
      </c>
      <c r="D28" s="4" t="inlineStr">
        <is>
          <t xml:space="preserve"> </t>
        </is>
      </c>
      <c r="E28" s="4" t="inlineStr">
        <is>
          <t xml:space="preserve"> </t>
        </is>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6" t="n">
        <v>7199</v>
      </c>
      <c r="C30" s="6" t="n">
        <v>11036</v>
      </c>
      <c r="D30" s="6" t="n">
        <v>13243</v>
      </c>
      <c r="E30" s="6" t="n">
        <v>19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6" t="n">
        <v>3697</v>
      </c>
      <c r="C3" s="6" t="n">
        <v>811</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3305</v>
      </c>
      <c r="C6" s="5" t="n">
        <v>-3581</v>
      </c>
    </row>
    <row r="7">
      <c r="A7" s="4" t="inlineStr">
        <is>
          <t>Derivatives Designated As Hedging Instruments [Member] | Accrued Expens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 Fair Value</t>
        </is>
      </c>
      <c r="B9" s="5" t="n">
        <v>0</v>
      </c>
      <c r="C9" s="5" t="n">
        <v>3</v>
      </c>
    </row>
    <row r="10">
      <c r="A10" s="4" t="inlineStr">
        <is>
          <t>Derivatives Designated As Hedging Instruments [Member]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2974</v>
      </c>
      <c r="C12" s="5" t="n">
        <v>781</v>
      </c>
    </row>
    <row r="13">
      <c r="A13" s="4" t="inlineStr">
        <is>
          <t>Derivatives Designated As Hedging Instruments [Member] | Other Non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 Gross Asset</t>
        </is>
      </c>
      <c r="B15" s="5" t="n">
        <v>723</v>
      </c>
      <c r="C15" s="5" t="n">
        <v>33</v>
      </c>
    </row>
    <row r="16">
      <c r="A16" s="4" t="inlineStr">
        <is>
          <t>Derivatives Designated As Hedging Instruments [Member] | Aluminum Futures Contracts | Accrued Expens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3050</v>
      </c>
      <c r="C18" s="5" t="n">
        <v>-3260</v>
      </c>
    </row>
    <row r="19">
      <c r="A19" s="4" t="inlineStr">
        <is>
          <t>Derivatives Designated As Hedging Instruments [Member] | Aluminum Futures Contracts | Prepaid Expenses and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0</v>
      </c>
      <c r="C21" s="5" t="n">
        <v>48</v>
      </c>
    </row>
    <row r="22">
      <c r="A22" s="4" t="inlineStr">
        <is>
          <t>Derivatives Designated As Hedging Instruments [Member] | Aluminum Futures Contract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6" t="n">
        <v>-255</v>
      </c>
      <c r="C24" s="6" t="n">
        <v>-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Terphane Future Cash Flow Hedges (Details) - Terphane Ltda [Member] R$ in Thousands, $ in Thousands</t>
        </is>
      </c>
      <c r="B1" s="2" t="inlineStr">
        <is>
          <t>Jun. 30, 2023 USD ($)</t>
        </is>
      </c>
      <c r="C1" s="2" t="inlineStr">
        <is>
          <t>Jun. 30, 2023 BRL (R$)</t>
        </is>
      </c>
    </row>
    <row r="2">
      <c r="A2" s="3" t="inlineStr">
        <is>
          <t>Derivative [Line Items]</t>
        </is>
      </c>
      <c r="B2" s="4" t="inlineStr">
        <is>
          <t xml:space="preserve"> </t>
        </is>
      </c>
      <c r="C2" s="4" t="inlineStr">
        <is>
          <t xml:space="preserve"> </t>
        </is>
      </c>
    </row>
    <row r="3">
      <c r="A3" s="4" t="inlineStr">
        <is>
          <t>Derivative, Notional Amount</t>
        </is>
      </c>
      <c r="B3" s="6" t="n">
        <v>19970</v>
      </c>
      <c r="C3" s="10" t="inlineStr">
        <is>
          <t>R$ 115443</t>
        </is>
      </c>
    </row>
    <row r="4">
      <c r="A4" s="4" t="inlineStr">
        <is>
          <t>Foreign Currency Exchange Rate, Translation</t>
        </is>
      </c>
      <c r="B4" s="11" t="n">
        <v>5.7808</v>
      </c>
      <c r="C4" s="11" t="n">
        <v>5.7808</v>
      </c>
    </row>
    <row r="5">
      <c r="A5" s="4" t="inlineStr">
        <is>
          <t>Percentage of Coverage Using Cash Flow Hedges</t>
        </is>
      </c>
      <c r="B5" s="12" t="n">
        <v>0.4</v>
      </c>
      <c r="C5" s="12" t="n">
        <v>0.4</v>
      </c>
    </row>
    <row r="6">
      <c r="A6" s="4" t="inlineStr">
        <is>
          <t>Jul-23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2154</v>
      </c>
      <c r="C8" s="10" t="inlineStr">
        <is>
          <t>R$ 12144</t>
        </is>
      </c>
    </row>
    <row r="9">
      <c r="A9" s="4" t="inlineStr">
        <is>
          <t>Foreign Currency Exchange Rate, Translation</t>
        </is>
      </c>
      <c r="B9" s="11" t="n">
        <v>5.6378</v>
      </c>
      <c r="C9" s="11" t="n">
        <v>5.6378</v>
      </c>
    </row>
    <row r="10">
      <c r="A10" s="4" t="inlineStr">
        <is>
          <t>Percentage of Coverage Using Cash Flow Hedges</t>
        </is>
      </c>
      <c r="B10" s="12" t="n">
        <v>0.83</v>
      </c>
      <c r="C10" s="12" t="n">
        <v>0.83</v>
      </c>
    </row>
    <row r="11">
      <c r="A11" s="4" t="inlineStr">
        <is>
          <t>Aug-23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2020</v>
      </c>
      <c r="C13" s="10" t="inlineStr">
        <is>
          <t>R$ 11480</t>
        </is>
      </c>
    </row>
    <row r="14">
      <c r="A14" s="4" t="inlineStr">
        <is>
          <t>Foreign Currency Exchange Rate, Translation</t>
        </is>
      </c>
      <c r="B14" s="11" t="n">
        <v>5.6831</v>
      </c>
      <c r="C14" s="11" t="n">
        <v>5.6831</v>
      </c>
    </row>
    <row r="15">
      <c r="A15" s="4" t="inlineStr">
        <is>
          <t>Percentage of Coverage Using Cash Flow Hedges</t>
        </is>
      </c>
      <c r="B15" s="12" t="n">
        <v>0.78</v>
      </c>
      <c r="C15" s="12" t="n">
        <v>0.78</v>
      </c>
    </row>
    <row r="16">
      <c r="A16" s="4" t="inlineStr">
        <is>
          <t>Sep-23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2071</v>
      </c>
      <c r="C18" s="10" t="inlineStr">
        <is>
          <t>R$ 11841</t>
        </is>
      </c>
    </row>
    <row r="19">
      <c r="A19" s="4" t="inlineStr">
        <is>
          <t>Foreign Currency Exchange Rate, Translation</t>
        </is>
      </c>
      <c r="B19" s="11" t="n">
        <v>5.7174</v>
      </c>
      <c r="C19" s="11" t="n">
        <v>5.7174</v>
      </c>
    </row>
    <row r="20">
      <c r="A20" s="4" t="inlineStr">
        <is>
          <t>Percentage of Coverage Using Cash Flow Hedges</t>
        </is>
      </c>
      <c r="B20" s="12" t="n">
        <v>0.8</v>
      </c>
      <c r="C20" s="12" t="n">
        <v>0.8</v>
      </c>
    </row>
    <row r="21">
      <c r="A21" s="4" t="inlineStr">
        <is>
          <t>Oct-23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2013</v>
      </c>
      <c r="C23" s="10" t="inlineStr">
        <is>
          <t>R$ 11586</t>
        </is>
      </c>
    </row>
    <row r="24">
      <c r="A24" s="4" t="inlineStr">
        <is>
          <t>Foreign Currency Exchange Rate, Translation</t>
        </is>
      </c>
      <c r="B24" s="11" t="n">
        <v>5.7556</v>
      </c>
      <c r="C24" s="11" t="n">
        <v>5.7556</v>
      </c>
    </row>
    <row r="25">
      <c r="A25" s="4" t="inlineStr">
        <is>
          <t>Percentage of Coverage Using Cash Flow Hedges</t>
        </is>
      </c>
      <c r="B25" s="12" t="n">
        <v>0.79</v>
      </c>
      <c r="C25" s="12" t="n">
        <v>0.79</v>
      </c>
    </row>
    <row r="26">
      <c r="A26" s="4" t="inlineStr">
        <is>
          <t>Nov-23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2018</v>
      </c>
      <c r="C28" s="10" t="inlineStr">
        <is>
          <t>R$ 11671</t>
        </is>
      </c>
    </row>
    <row r="29">
      <c r="A29" s="4" t="inlineStr">
        <is>
          <t>Foreign Currency Exchange Rate, Translation</t>
        </is>
      </c>
      <c r="B29" s="11" t="n">
        <v>5.7836</v>
      </c>
      <c r="C29" s="11" t="n">
        <v>5.7836</v>
      </c>
    </row>
    <row r="30">
      <c r="A30" s="4" t="inlineStr">
        <is>
          <t>Percentage of Coverage Using Cash Flow Hedges</t>
        </is>
      </c>
      <c r="B30" s="12" t="n">
        <v>0.79</v>
      </c>
      <c r="C30" s="12" t="n">
        <v>0.79</v>
      </c>
    </row>
    <row r="31">
      <c r="A31" s="4" t="inlineStr">
        <is>
          <t>Dec-23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6" t="n">
        <v>1786</v>
      </c>
      <c r="C33" s="10" t="inlineStr">
        <is>
          <t>R$ 10414</t>
        </is>
      </c>
    </row>
    <row r="34">
      <c r="A34" s="4" t="inlineStr">
        <is>
          <t>Foreign Currency Exchange Rate, Translation</t>
        </is>
      </c>
      <c r="B34" s="11" t="n">
        <v>5.8312</v>
      </c>
      <c r="C34" s="11" t="n">
        <v>5.8312</v>
      </c>
    </row>
    <row r="35">
      <c r="A35" s="4" t="inlineStr">
        <is>
          <t>Percentage of Coverage Using Cash Flow Hedges</t>
        </is>
      </c>
      <c r="B35" s="12" t="n">
        <v>0.71</v>
      </c>
      <c r="C35" s="12" t="n">
        <v>0.71</v>
      </c>
    </row>
    <row r="36">
      <c r="A36" s="4" t="inlineStr">
        <is>
          <t>Jan-2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659</v>
      </c>
      <c r="C38" s="10" t="inlineStr">
        <is>
          <t>R$ 3780</t>
        </is>
      </c>
    </row>
    <row r="39">
      <c r="A39" s="4" t="inlineStr">
        <is>
          <t>Foreign Currency Exchange Rate, Translation</t>
        </is>
      </c>
      <c r="B39" s="11" t="n">
        <v>5.736</v>
      </c>
      <c r="C39" s="11" t="n">
        <v>5.736</v>
      </c>
    </row>
    <row r="40">
      <c r="A40" s="4" t="inlineStr">
        <is>
          <t>Percentage of Coverage Using Cash Flow Hedges</t>
        </is>
      </c>
      <c r="B40" s="12" t="n">
        <v>0.23</v>
      </c>
      <c r="C40" s="12" t="n">
        <v>0.23</v>
      </c>
    </row>
    <row r="41">
      <c r="A41" s="4" t="inlineStr">
        <is>
          <t>Feb-24</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659</v>
      </c>
      <c r="C43" s="10" t="inlineStr">
        <is>
          <t>R$ 3793</t>
        </is>
      </c>
    </row>
    <row r="44">
      <c r="A44" s="4" t="inlineStr">
        <is>
          <t>Foreign Currency Exchange Rate, Translation</t>
        </is>
      </c>
      <c r="B44" s="11" t="n">
        <v>5.7562</v>
      </c>
      <c r="C44" s="11" t="n">
        <v>5.7562</v>
      </c>
    </row>
    <row r="45">
      <c r="A45" s="4" t="inlineStr">
        <is>
          <t>Percentage of Coverage Using Cash Flow Hedges</t>
        </is>
      </c>
      <c r="B45" s="12" t="n">
        <v>0.23</v>
      </c>
      <c r="C45" s="12" t="n">
        <v>0.23</v>
      </c>
    </row>
    <row r="46">
      <c r="A46" s="4" t="inlineStr">
        <is>
          <t>Mar-24</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659</v>
      </c>
      <c r="C48" s="10" t="inlineStr">
        <is>
          <t>R$ 3807</t>
        </is>
      </c>
    </row>
    <row r="49">
      <c r="A49" s="4" t="inlineStr">
        <is>
          <t>Foreign Currency Exchange Rate, Translation</t>
        </is>
      </c>
      <c r="B49" s="11" t="n">
        <v>5.7774</v>
      </c>
      <c r="C49" s="11" t="n">
        <v>5.7774</v>
      </c>
    </row>
    <row r="50">
      <c r="A50" s="4" t="inlineStr">
        <is>
          <t>Percentage of Coverage Using Cash Flow Hedges</t>
        </is>
      </c>
      <c r="B50" s="12" t="n">
        <v>0.23</v>
      </c>
      <c r="C50" s="12" t="n">
        <v>0.23</v>
      </c>
    </row>
    <row r="51">
      <c r="A51" s="4" t="inlineStr">
        <is>
          <t>Apr-24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659</v>
      </c>
      <c r="C53" s="10" t="inlineStr">
        <is>
          <t>R$ 3822</t>
        </is>
      </c>
    </row>
    <row r="54">
      <c r="A54" s="4" t="inlineStr">
        <is>
          <t>Foreign Currency Exchange Rate, Translation</t>
        </is>
      </c>
      <c r="B54" s="11" t="n">
        <v>5.8</v>
      </c>
      <c r="C54" s="11" t="n">
        <v>5.8</v>
      </c>
    </row>
    <row r="55">
      <c r="A55" s="4" t="inlineStr">
        <is>
          <t>Percentage of Coverage Using Cash Flow Hedges</t>
        </is>
      </c>
      <c r="B55" s="12" t="n">
        <v>0.23</v>
      </c>
      <c r="C55" s="12" t="n">
        <v>0.23</v>
      </c>
    </row>
    <row r="56">
      <c r="A56" s="4" t="inlineStr">
        <is>
          <t>May-24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6" t="n">
        <v>659</v>
      </c>
      <c r="C58" s="10" t="inlineStr">
        <is>
          <t>R$ 3836</t>
        </is>
      </c>
    </row>
    <row r="59">
      <c r="A59" s="4" t="inlineStr">
        <is>
          <t>Foreign Currency Exchange Rate, Translation</t>
        </is>
      </c>
      <c r="B59" s="11" t="n">
        <v>5.8207</v>
      </c>
      <c r="C59" s="11" t="n">
        <v>5.8207</v>
      </c>
    </row>
    <row r="60">
      <c r="A60" s="4" t="inlineStr">
        <is>
          <t>Percentage of Coverage Using Cash Flow Hedges</t>
        </is>
      </c>
      <c r="B60" s="12" t="n">
        <v>0.24</v>
      </c>
      <c r="C60" s="12" t="n">
        <v>0.24</v>
      </c>
    </row>
    <row r="61">
      <c r="A61" s="4" t="inlineStr">
        <is>
          <t>Jun-24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659</v>
      </c>
      <c r="C63" s="10" t="inlineStr">
        <is>
          <t>R$ 3850</t>
        </is>
      </c>
    </row>
    <row r="64">
      <c r="A64" s="4" t="inlineStr">
        <is>
          <t>Foreign Currency Exchange Rate, Translation</t>
        </is>
      </c>
      <c r="B64" s="11" t="n">
        <v>5.8419</v>
      </c>
      <c r="C64" s="11" t="n">
        <v>5.8419</v>
      </c>
    </row>
    <row r="65">
      <c r="A65" s="4" t="inlineStr">
        <is>
          <t>Percentage of Coverage Using Cash Flow Hedges</t>
        </is>
      </c>
      <c r="B65" s="12" t="n">
        <v>0.24</v>
      </c>
      <c r="C65" s="12" t="n">
        <v>0.24</v>
      </c>
    </row>
    <row r="66">
      <c r="A66" s="4" t="inlineStr">
        <is>
          <t>Jul-24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659</v>
      </c>
      <c r="C68" s="10" t="inlineStr">
        <is>
          <t>R$ 3864</t>
        </is>
      </c>
    </row>
    <row r="69">
      <c r="A69" s="4" t="inlineStr">
        <is>
          <t>Foreign Currency Exchange Rate, Translation</t>
        </is>
      </c>
      <c r="B69" s="11" t="n">
        <v>5.8636</v>
      </c>
      <c r="C69" s="11" t="n">
        <v>5.8636</v>
      </c>
    </row>
    <row r="70">
      <c r="A70" s="4" t="inlineStr">
        <is>
          <t>Percentage of Coverage Using Cash Flow Hedges</t>
        </is>
      </c>
      <c r="B70" s="12" t="n">
        <v>0.24</v>
      </c>
      <c r="C70" s="12" t="n">
        <v>0.24</v>
      </c>
    </row>
    <row r="71">
      <c r="A71" s="4" t="inlineStr">
        <is>
          <t>Aug-24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Notional Amount</t>
        </is>
      </c>
      <c r="B73" s="6" t="n">
        <v>659</v>
      </c>
      <c r="C73" s="10" t="inlineStr">
        <is>
          <t>R$ 3880</t>
        </is>
      </c>
    </row>
    <row r="74">
      <c r="A74" s="4" t="inlineStr">
        <is>
          <t>Foreign Currency Exchange Rate, Translation</t>
        </is>
      </c>
      <c r="B74" s="11" t="n">
        <v>5.8872</v>
      </c>
      <c r="C74" s="11" t="n">
        <v>5.8872</v>
      </c>
    </row>
    <row r="75">
      <c r="A75" s="4" t="inlineStr">
        <is>
          <t>Percentage of Coverage Using Cash Flow Hedges</t>
        </is>
      </c>
      <c r="B75" s="12" t="n">
        <v>0.24</v>
      </c>
      <c r="C75" s="12" t="n">
        <v>0.24</v>
      </c>
    </row>
    <row r="76">
      <c r="A76" s="4" t="inlineStr">
        <is>
          <t>Sep-24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Notional Amount</t>
        </is>
      </c>
      <c r="B78" s="6" t="n">
        <v>659</v>
      </c>
      <c r="C78" s="10" t="inlineStr">
        <is>
          <t>R$ 3896</t>
        </is>
      </c>
    </row>
    <row r="79">
      <c r="A79" s="4" t="inlineStr">
        <is>
          <t>Foreign Currency Exchange Rate, Translation</t>
        </is>
      </c>
      <c r="B79" s="11" t="n">
        <v>5.9118</v>
      </c>
      <c r="C79" s="11" t="n">
        <v>5.9118</v>
      </c>
    </row>
    <row r="80">
      <c r="A80" s="4" t="inlineStr">
        <is>
          <t>Percentage of Coverage Using Cash Flow Hedges</t>
        </is>
      </c>
      <c r="B80" s="12" t="n">
        <v>0.24</v>
      </c>
      <c r="C80" s="12" t="n">
        <v>0.24</v>
      </c>
    </row>
    <row r="81">
      <c r="A81" s="4" t="inlineStr">
        <is>
          <t>Oct-24</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Notional Amount</t>
        </is>
      </c>
      <c r="B83" s="6" t="n">
        <v>659</v>
      </c>
      <c r="C83" s="10" t="inlineStr">
        <is>
          <t>R$ 3911</t>
        </is>
      </c>
    </row>
    <row r="84">
      <c r="A84" s="4" t="inlineStr">
        <is>
          <t>Foreign Currency Exchange Rate, Translation</t>
        </is>
      </c>
      <c r="B84" s="11" t="n">
        <v>5.935</v>
      </c>
      <c r="C84" s="11" t="n">
        <v>5.935</v>
      </c>
    </row>
    <row r="85">
      <c r="A85" s="4" t="inlineStr">
        <is>
          <t>Percentage of Coverage Using Cash Flow Hedges</t>
        </is>
      </c>
      <c r="B85" s="12" t="n">
        <v>0.24</v>
      </c>
      <c r="C85" s="12" t="n">
        <v>0.24</v>
      </c>
    </row>
    <row r="86">
      <c r="A86" s="4" t="inlineStr">
        <is>
          <t>Nov-24</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Derivative, Notional Amount</t>
        </is>
      </c>
      <c r="B88" s="6" t="n">
        <v>659</v>
      </c>
      <c r="C88" s="10" t="inlineStr">
        <is>
          <t>R$ 3926</t>
        </is>
      </c>
    </row>
    <row r="89">
      <c r="A89" s="4" t="inlineStr">
        <is>
          <t>Foreign Currency Exchange Rate, Translation</t>
        </is>
      </c>
      <c r="B89" s="11" t="n">
        <v>5.9581</v>
      </c>
      <c r="C89" s="11" t="n">
        <v>5.9581</v>
      </c>
    </row>
    <row r="90">
      <c r="A90" s="4" t="inlineStr">
        <is>
          <t>Percentage of Coverage Using Cash Flow Hedges</t>
        </is>
      </c>
      <c r="B90" s="12" t="n">
        <v>0.24</v>
      </c>
      <c r="C90" s="12" t="n">
        <v>0.24</v>
      </c>
    </row>
    <row r="91">
      <c r="A91" s="4" t="inlineStr">
        <is>
          <t>Dec-24</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Notional Amount</t>
        </is>
      </c>
      <c r="B93" s="6" t="n">
        <v>659</v>
      </c>
      <c r="C93" s="10" t="inlineStr">
        <is>
          <t>R$ 3942</t>
        </is>
      </c>
    </row>
    <row r="94">
      <c r="A94" s="4" t="inlineStr">
        <is>
          <t>Foreign Currency Exchange Rate, Translation</t>
        </is>
      </c>
      <c r="B94" s="11" t="n">
        <v>5.9813</v>
      </c>
      <c r="C94" s="11" t="n">
        <v>5.9813</v>
      </c>
    </row>
    <row r="95">
      <c r="A95" s="4" t="inlineStr">
        <is>
          <t>Percentage of Coverage Using Cash Flow Hedges</t>
        </is>
      </c>
      <c r="B95" s="12" t="n">
        <v>0.24</v>
      </c>
      <c r="C95" s="12" t="n">
        <v>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Pretax Effect On Net Income (Loss) And Other Comprehensive Income (Loss) Of Derivative Instruments Classified As Cash Flow Hedges) (Details) - Cash Flow Hedg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uminum Futures Contracts | 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pre-tax gain (loss) recognized in other comprehensive income (loss)</t>
        </is>
      </c>
      <c r="B5" s="6" t="n">
        <v>557</v>
      </c>
      <c r="C5" s="6" t="n">
        <v>-9923</v>
      </c>
      <c r="D5" s="6" t="n">
        <v>1959</v>
      </c>
      <c r="E5" s="6" t="n">
        <v>-3741</v>
      </c>
    </row>
    <row r="6">
      <c r="A6" s="4" t="inlineStr">
        <is>
          <t>Amount of pre-tax gain (loss) reclassified from accumulated other comprehensive income (loss) to net income (effective portion)</t>
        </is>
      </c>
      <c r="B6" s="5" t="n">
        <v>885</v>
      </c>
      <c r="C6" s="5" t="n">
        <v>293</v>
      </c>
      <c r="D6" s="5" t="n">
        <v>1557</v>
      </c>
      <c r="E6" s="5" t="n">
        <v>1298</v>
      </c>
    </row>
    <row r="7">
      <c r="A7" s="4" t="inlineStr">
        <is>
          <t>Foreign Currency Forwards | Cost of goods sold</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pre-tax gain (loss) recognized in other comprehensive income (loss)</t>
        </is>
      </c>
      <c r="B9" s="5" t="n">
        <v>0</v>
      </c>
      <c r="C9" s="5" t="n">
        <v>0</v>
      </c>
      <c r="D9" s="5" t="n">
        <v>0</v>
      </c>
      <c r="E9" s="5" t="n">
        <v>0</v>
      </c>
    </row>
    <row r="10">
      <c r="A10" s="4" t="inlineStr">
        <is>
          <t>Amount of pre-tax gain (loss) reclassified from accumulated other comprehensive income (loss) to net income (effective portion)</t>
        </is>
      </c>
      <c r="B10" s="5" t="n">
        <v>15</v>
      </c>
      <c r="C10" s="5" t="n">
        <v>15</v>
      </c>
      <c r="D10" s="5" t="n">
        <v>30</v>
      </c>
      <c r="E10" s="5" t="n">
        <v>30</v>
      </c>
    </row>
    <row r="11">
      <c r="A11" s="4" t="inlineStr">
        <is>
          <t>Foreign Currency Forwards | Selling, general &amp; admi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pre-tax gain (loss) recognized in other comprehensive income (loss)</t>
        </is>
      </c>
      <c r="B13" s="5" t="n">
        <v>1931</v>
      </c>
      <c r="C13" s="5" t="n">
        <v>-1758</v>
      </c>
      <c r="D13" s="5" t="n">
        <v>3606</v>
      </c>
      <c r="E13" s="5" t="n">
        <v>2063</v>
      </c>
    </row>
    <row r="14">
      <c r="A14" s="4" t="inlineStr">
        <is>
          <t>Amount of pre-tax gain (loss) reclassified from accumulated other comprehensive income (loss) to net income (effective portion)</t>
        </is>
      </c>
      <c r="B14" s="6" t="n">
        <v>721</v>
      </c>
      <c r="C14" s="6" t="n">
        <v>532</v>
      </c>
      <c r="D14" s="6" t="n">
        <v>1007</v>
      </c>
      <c r="E14" s="6" t="n">
        <v>6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31</v>
      </c>
      <c r="C4" s="6" t="n">
        <v>5556</v>
      </c>
      <c r="D4" s="6" t="n">
        <v>-3000</v>
      </c>
      <c r="E4" s="6" t="n">
        <v>6334</v>
      </c>
    </row>
    <row r="5">
      <c r="A5" s="4" t="inlineStr">
        <is>
          <t>Income (loss) before income taxes</t>
        </is>
      </c>
      <c r="B5" s="6" t="n">
        <v>-22253</v>
      </c>
      <c r="C5" s="6" t="n">
        <v>20425</v>
      </c>
      <c r="D5" s="6" t="n">
        <v>-22934</v>
      </c>
      <c r="E5" s="6" t="n">
        <v>37626</v>
      </c>
    </row>
    <row r="6">
      <c r="A6" s="4" t="inlineStr">
        <is>
          <t>Effective Income Tax Rate Reconciliation, Percent</t>
        </is>
      </c>
      <c r="B6" s="4" t="inlineStr">
        <is>
          <t xml:space="preserve"> </t>
        </is>
      </c>
      <c r="C6" s="4" t="inlineStr">
        <is>
          <t xml:space="preserve"> </t>
        </is>
      </c>
      <c r="D6" s="13" t="n">
        <v>0.131</v>
      </c>
      <c r="E6" s="13" t="n">
        <v>0.169</v>
      </c>
    </row>
    <row r="7">
      <c r="A7" s="4" t="inlineStr">
        <is>
          <t>Foreign Tax Credit - Brazil</t>
        </is>
      </c>
      <c r="B7" s="4" t="inlineStr">
        <is>
          <t xml:space="preserve"> </t>
        </is>
      </c>
      <c r="C7" s="4" t="inlineStr">
        <is>
          <t xml:space="preserve"> </t>
        </is>
      </c>
      <c r="D7" s="6" t="n">
        <v>400</v>
      </c>
      <c r="E7" s="6" t="n">
        <v>2600</v>
      </c>
    </row>
    <row r="8">
      <c r="A8" s="4" t="inlineStr">
        <is>
          <t>Terphane Ltda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urrent Effective Tax Rate Including Social Contribution On Income</t>
        </is>
      </c>
      <c r="B10" s="4" t="inlineStr">
        <is>
          <t xml:space="preserve"> </t>
        </is>
      </c>
      <c r="C10" s="4" t="inlineStr">
        <is>
          <t xml:space="preserve"> </t>
        </is>
      </c>
      <c r="D10" s="13" t="n">
        <v>0.1525</v>
      </c>
      <c r="E10" s="4" t="inlineStr">
        <is>
          <t xml:space="preserve"> </t>
        </is>
      </c>
    </row>
    <row r="11">
      <c r="A11" s="4" t="inlineStr">
        <is>
          <t>Brazilia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Federal Statutory Tax Rate Including Social Contribution On Income</t>
        </is>
      </c>
      <c r="B13" s="4" t="inlineStr">
        <is>
          <t xml:space="preserve"> </t>
        </is>
      </c>
      <c r="C13" s="4" t="inlineStr">
        <is>
          <t xml:space="preserve"> </t>
        </is>
      </c>
      <c r="D13" s="12" t="n">
        <v>0.34</v>
      </c>
      <c r="E13" s="4" t="inlineStr">
        <is>
          <t xml:space="preserve"> </t>
        </is>
      </c>
    </row>
    <row r="14">
      <c r="A14" s="4" t="inlineStr">
        <is>
          <t>Effective Income Tax Rate Reconciliation Federal Statutory Tax Rate Excluding Social Contribution On Income</t>
        </is>
      </c>
      <c r="B14" s="4" t="inlineStr">
        <is>
          <t xml:space="preserve"> </t>
        </is>
      </c>
      <c r="C14" s="4" t="inlineStr">
        <is>
          <t xml:space="preserve"> </t>
        </is>
      </c>
      <c r="D14" s="12" t="n">
        <v>0.25</v>
      </c>
      <c r="E14" s="4" t="inlineStr">
        <is>
          <t xml:space="preserve"> </t>
        </is>
      </c>
    </row>
    <row r="15">
      <c r="A15" s="4" t="inlineStr">
        <is>
          <t>Effective income tax rate reconciliation social contribution on income</t>
        </is>
      </c>
      <c r="B15" s="4" t="inlineStr">
        <is>
          <t xml:space="preserve"> </t>
        </is>
      </c>
      <c r="C15" s="4" t="inlineStr">
        <is>
          <t xml:space="preserve"> </t>
        </is>
      </c>
      <c r="D15" s="12" t="n">
        <v>0.09</v>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egment Reporting (Schedule Of Segment Reporting Information By Segment) (Details)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6" t="n">
        <v>170968</v>
      </c>
      <c r="D4" s="6" t="n">
        <v>263327</v>
      </c>
      <c r="E4" s="6" t="n">
        <v>356046</v>
      </c>
      <c r="F4" s="6" t="n">
        <v>491811</v>
      </c>
    </row>
    <row r="5">
      <c r="A5" s="4" t="inlineStr">
        <is>
          <t>Sales as shown in the condensed consolidated statements of income (loss)</t>
        </is>
      </c>
      <c r="B5" s="4" t="inlineStr">
        <is>
          <t xml:space="preserve"> </t>
        </is>
      </c>
      <c r="C5" s="5" t="n">
        <v>178167</v>
      </c>
      <c r="D5" s="5" t="n">
        <v>274363</v>
      </c>
      <c r="E5" s="5" t="n">
        <v>369289</v>
      </c>
      <c r="F5" s="5" t="n">
        <v>510929</v>
      </c>
    </row>
    <row r="6">
      <c r="A6" s="4" t="inlineStr">
        <is>
          <t>Goodwill, Impairment Loss</t>
        </is>
      </c>
      <c r="B6" s="4" t="inlineStr">
        <is>
          <t xml:space="preserve"> </t>
        </is>
      </c>
      <c r="C6" s="5" t="n">
        <v>-15413</v>
      </c>
      <c r="D6" s="5" t="n">
        <v>0</v>
      </c>
      <c r="E6" s="5" t="n">
        <v>-15413</v>
      </c>
      <c r="F6" s="5" t="n">
        <v>0</v>
      </c>
    </row>
    <row r="7">
      <c r="A7" s="4" t="inlineStr">
        <is>
          <t>Total Segment Income (Loss)</t>
        </is>
      </c>
      <c r="B7" s="4" t="inlineStr">
        <is>
          <t xml:space="preserve"> </t>
        </is>
      </c>
      <c r="C7" s="5" t="n">
        <v>-10400</v>
      </c>
      <c r="D7" s="5" t="n">
        <v>30209</v>
      </c>
      <c r="E7" s="5" t="n">
        <v>113</v>
      </c>
      <c r="F7" s="5" t="n">
        <v>59553</v>
      </c>
    </row>
    <row r="8">
      <c r="A8" s="4" t="inlineStr">
        <is>
          <t>Interest income</t>
        </is>
      </c>
      <c r="B8" s="4" t="inlineStr">
        <is>
          <t xml:space="preserve"> </t>
        </is>
      </c>
      <c r="C8" s="5" t="n">
        <v>30</v>
      </c>
      <c r="D8" s="5" t="n">
        <v>3</v>
      </c>
      <c r="E8" s="5" t="n">
        <v>74</v>
      </c>
      <c r="F8" s="5" t="n">
        <v>32</v>
      </c>
    </row>
    <row r="9">
      <c r="A9" s="4" t="inlineStr">
        <is>
          <t>Interest expense</t>
        </is>
      </c>
      <c r="B9" s="4" t="inlineStr">
        <is>
          <t xml:space="preserve"> </t>
        </is>
      </c>
      <c r="C9" s="5" t="n">
        <v>2374</v>
      </c>
      <c r="D9" s="5" t="n">
        <v>1234</v>
      </c>
      <c r="E9" s="5" t="n">
        <v>4686</v>
      </c>
      <c r="F9" s="5" t="n">
        <v>2020</v>
      </c>
    </row>
    <row r="10">
      <c r="A10" s="4" t="inlineStr">
        <is>
          <t>Gain on investment in kaléo</t>
        </is>
      </c>
      <c r="B10" s="4" t="inlineStr">
        <is>
          <t xml:space="preserve"> </t>
        </is>
      </c>
      <c r="C10" s="4" t="inlineStr">
        <is>
          <t xml:space="preserve"> </t>
        </is>
      </c>
      <c r="D10" s="4" t="inlineStr">
        <is>
          <t xml:space="preserve"> </t>
        </is>
      </c>
      <c r="E10" s="5" t="n">
        <v>-262</v>
      </c>
      <c r="F10" s="5" t="n">
        <v>-1406</v>
      </c>
    </row>
    <row r="11">
      <c r="A11" s="4" t="inlineStr">
        <is>
          <t>Stock option-based compensation costs</t>
        </is>
      </c>
      <c r="B11" s="4" t="inlineStr">
        <is>
          <t xml:space="preserve"> </t>
        </is>
      </c>
      <c r="C11" s="5" t="n">
        <v>0</v>
      </c>
      <c r="D11" s="5" t="n">
        <v>251</v>
      </c>
      <c r="E11" s="5" t="n">
        <v>231</v>
      </c>
      <c r="F11" s="5" t="n">
        <v>882</v>
      </c>
    </row>
    <row r="12">
      <c r="A12" s="4" t="inlineStr">
        <is>
          <t>Corporate expenses, net</t>
        </is>
      </c>
      <c r="B12" s="4" t="inlineStr">
        <is>
          <t xml:space="preserve"> </t>
        </is>
      </c>
      <c r="C12" s="5" t="n">
        <v>9509</v>
      </c>
      <c r="D12" s="5" t="n">
        <v>9708</v>
      </c>
      <c r="E12" s="5" t="n">
        <v>18466</v>
      </c>
      <c r="F12" s="5" t="n">
        <v>20463</v>
      </c>
    </row>
    <row r="13">
      <c r="A13" s="4" t="inlineStr">
        <is>
          <t>Income (loss) before income taxes</t>
        </is>
      </c>
      <c r="B13" s="4" t="inlineStr">
        <is>
          <t xml:space="preserve"> </t>
        </is>
      </c>
      <c r="C13" s="5" t="n">
        <v>-22253</v>
      </c>
      <c r="D13" s="5" t="n">
        <v>20425</v>
      </c>
      <c r="E13" s="5" t="n">
        <v>-22934</v>
      </c>
      <c r="F13" s="5" t="n">
        <v>37626</v>
      </c>
    </row>
    <row r="14">
      <c r="A14" s="4" t="inlineStr">
        <is>
          <t>Income Tax Expense (Benefit)</t>
        </is>
      </c>
      <c r="B14" s="4" t="inlineStr">
        <is>
          <t xml:space="preserve"> </t>
        </is>
      </c>
      <c r="C14" s="5" t="n">
        <v>-3331</v>
      </c>
      <c r="D14" s="5" t="n">
        <v>5556</v>
      </c>
      <c r="E14" s="5" t="n">
        <v>-3000</v>
      </c>
      <c r="F14" s="5" t="n">
        <v>6334</v>
      </c>
    </row>
    <row r="15">
      <c r="A15" s="4" t="inlineStr">
        <is>
          <t>Net income (loss)</t>
        </is>
      </c>
      <c r="B15" s="4" t="inlineStr">
        <is>
          <t xml:space="preserve"> </t>
        </is>
      </c>
      <c r="C15" s="5" t="n">
        <v>-18922</v>
      </c>
      <c r="D15" s="5" t="n">
        <v>14869</v>
      </c>
      <c r="E15" s="5" t="n">
        <v>-19934</v>
      </c>
      <c r="F15" s="5" t="n">
        <v>31292</v>
      </c>
    </row>
    <row r="16">
      <c r="A16" s="4" t="inlineStr">
        <is>
          <t>kale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investment in kaléo</t>
        </is>
      </c>
      <c r="B18" s="6" t="n">
        <v>0</v>
      </c>
      <c r="C18" s="4" t="inlineStr">
        <is>
          <t xml:space="preserve"> </t>
        </is>
      </c>
      <c r="D18" s="5" t="n">
        <v>1406</v>
      </c>
      <c r="E18" s="5" t="n">
        <v>262</v>
      </c>
      <c r="F18" s="5" t="n">
        <v>1406</v>
      </c>
    </row>
    <row r="19">
      <c r="A19" s="4" t="inlineStr">
        <is>
          <t>Fre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Goods and Services Sold</t>
        </is>
      </c>
      <c r="B21" s="4" t="inlineStr">
        <is>
          <t xml:space="preserve"> </t>
        </is>
      </c>
      <c r="C21" s="5" t="n">
        <v>7199</v>
      </c>
      <c r="D21" s="5" t="n">
        <v>11036</v>
      </c>
      <c r="E21" s="5" t="n">
        <v>13243</v>
      </c>
      <c r="F21" s="5" t="n">
        <v>19118</v>
      </c>
    </row>
    <row r="22">
      <c r="A22" s="4" t="inlineStr">
        <is>
          <t>Aluminum Extrus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4" t="inlineStr">
        <is>
          <t xml:space="preserve"> </t>
        </is>
      </c>
      <c r="C24" s="5" t="n">
        <v>121827</v>
      </c>
      <c r="D24" s="5" t="n">
        <v>190308</v>
      </c>
      <c r="E24" s="5" t="n">
        <v>255197</v>
      </c>
      <c r="F24" s="5" t="n">
        <v>348417</v>
      </c>
    </row>
    <row r="25">
      <c r="A25" s="4" t="inlineStr">
        <is>
          <t>Earnings before interest, taxes, depreciation and amortization (EBITDA)</t>
        </is>
      </c>
      <c r="B25" s="4" t="inlineStr">
        <is>
          <t xml:space="preserve"> </t>
        </is>
      </c>
      <c r="C25" s="5" t="n">
        <v>10217</v>
      </c>
      <c r="D25" s="5" t="n">
        <v>21895</v>
      </c>
      <c r="E25" s="5" t="n">
        <v>24855</v>
      </c>
      <c r="F25" s="5" t="n">
        <v>45814</v>
      </c>
    </row>
    <row r="26">
      <c r="A26" s="4" t="inlineStr">
        <is>
          <t>Depreciation, Depletion and Amortization</t>
        </is>
      </c>
      <c r="B26" s="4" t="inlineStr">
        <is>
          <t xml:space="preserve"> </t>
        </is>
      </c>
      <c r="C26" s="5" t="n">
        <v>-4158</v>
      </c>
      <c r="D26" s="5" t="n">
        <v>-4169</v>
      </c>
      <c r="E26" s="5" t="n">
        <v>-8569</v>
      </c>
      <c r="F26" s="5" t="n">
        <v>-8430</v>
      </c>
    </row>
    <row r="27">
      <c r="A27" s="4" t="inlineStr">
        <is>
          <t>Earnings before interest and taxes (EBIT)</t>
        </is>
      </c>
      <c r="B27" s="4" t="inlineStr">
        <is>
          <t xml:space="preserve"> </t>
        </is>
      </c>
      <c r="C27" s="5" t="n">
        <v>6059</v>
      </c>
      <c r="D27" s="5" t="n">
        <v>17726</v>
      </c>
      <c r="E27" s="5" t="n">
        <v>16286</v>
      </c>
      <c r="F27" s="5" t="n">
        <v>37384</v>
      </c>
    </row>
    <row r="28">
      <c r="A28" s="4" t="inlineStr">
        <is>
          <t>EBITDA</t>
        </is>
      </c>
      <c r="B28" s="4" t="inlineStr">
        <is>
          <t xml:space="preserve"> </t>
        </is>
      </c>
      <c r="C28" s="5" t="n">
        <v>155</v>
      </c>
      <c r="D28" s="5" t="n">
        <v>16</v>
      </c>
      <c r="E28" s="5" t="n">
        <v>-339</v>
      </c>
      <c r="F28" s="5" t="n">
        <v>-89</v>
      </c>
    </row>
    <row r="29">
      <c r="A29" s="4" t="inlineStr">
        <is>
          <t>PE Film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4" t="inlineStr">
        <is>
          <t xml:space="preserve"> </t>
        </is>
      </c>
      <c r="C31" s="5" t="n">
        <v>15918</v>
      </c>
      <c r="D31" s="5" t="n">
        <v>31424</v>
      </c>
      <c r="E31" s="5" t="n">
        <v>36099</v>
      </c>
      <c r="F31" s="5" t="n">
        <v>62555</v>
      </c>
    </row>
    <row r="32">
      <c r="A32" s="4" t="inlineStr">
        <is>
          <t>Earnings before interest, taxes, depreciation and amortization (EBITDA)</t>
        </is>
      </c>
      <c r="B32" s="4" t="inlineStr">
        <is>
          <t xml:space="preserve"> </t>
        </is>
      </c>
      <c r="C32" s="5" t="n">
        <v>814</v>
      </c>
      <c r="D32" s="5" t="n">
        <v>7065</v>
      </c>
      <c r="E32" s="5" t="n">
        <v>2663</v>
      </c>
      <c r="F32" s="5" t="n">
        <v>14112</v>
      </c>
    </row>
    <row r="33">
      <c r="A33" s="4" t="inlineStr">
        <is>
          <t>Depreciation, Depletion and Amortization</t>
        </is>
      </c>
      <c r="B33" s="4" t="inlineStr">
        <is>
          <t xml:space="preserve"> </t>
        </is>
      </c>
      <c r="C33" s="5" t="n">
        <v>-1552</v>
      </c>
      <c r="D33" s="5" t="n">
        <v>-1559</v>
      </c>
      <c r="E33" s="5" t="n">
        <v>-3195</v>
      </c>
      <c r="F33" s="5" t="n">
        <v>-3154</v>
      </c>
    </row>
    <row r="34">
      <c r="A34" s="4" t="inlineStr">
        <is>
          <t>Earnings before interest and taxes (EBIT)</t>
        </is>
      </c>
      <c r="B34" s="4" t="inlineStr">
        <is>
          <t xml:space="preserve"> </t>
        </is>
      </c>
      <c r="C34" s="5" t="n">
        <v>-738</v>
      </c>
      <c r="D34" s="5" t="n">
        <v>5506</v>
      </c>
      <c r="E34" s="5" t="n">
        <v>-532</v>
      </c>
      <c r="F34" s="5" t="n">
        <v>10958</v>
      </c>
    </row>
    <row r="35">
      <c r="A35" s="4" t="inlineStr">
        <is>
          <t>EBITDA</t>
        </is>
      </c>
      <c r="B35" s="4" t="inlineStr">
        <is>
          <t xml:space="preserve"> </t>
        </is>
      </c>
      <c r="C35" s="5" t="n">
        <v>0</v>
      </c>
      <c r="D35" s="5" t="n">
        <v>-50</v>
      </c>
      <c r="E35" s="5" t="n">
        <v>2</v>
      </c>
      <c r="F35" s="5" t="n">
        <v>-153</v>
      </c>
    </row>
    <row r="36">
      <c r="A36" s="4" t="inlineStr">
        <is>
          <t>Flexible Packaging Film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ings before interest, taxes, depreciation and amortization (EBITDA)</t>
        </is>
      </c>
      <c r="B38" s="4" t="inlineStr">
        <is>
          <t xml:space="preserve"> </t>
        </is>
      </c>
      <c r="C38" s="5" t="n">
        <v>249</v>
      </c>
      <c r="D38" s="5" t="n">
        <v>7631</v>
      </c>
      <c r="E38" s="5" t="n">
        <v>1599</v>
      </c>
      <c r="F38" s="5" t="n">
        <v>12665</v>
      </c>
    </row>
    <row r="39">
      <c r="A39" s="4" t="inlineStr">
        <is>
          <t>Depreciation, Depletion and Amortization</t>
        </is>
      </c>
      <c r="B39" s="4" t="inlineStr">
        <is>
          <t xml:space="preserve"> </t>
        </is>
      </c>
      <c r="C39" s="5" t="n">
        <v>-711</v>
      </c>
      <c r="D39" s="5" t="n">
        <v>-583</v>
      </c>
      <c r="E39" s="5" t="n">
        <v>-1411</v>
      </c>
      <c r="F39" s="5" t="n">
        <v>-1132</v>
      </c>
    </row>
    <row r="40">
      <c r="A40" s="4" t="inlineStr">
        <is>
          <t>Earnings before interest and taxes (EBIT)</t>
        </is>
      </c>
      <c r="B40" s="4" t="inlineStr">
        <is>
          <t xml:space="preserve"> </t>
        </is>
      </c>
      <c r="C40" s="5" t="n">
        <v>-462</v>
      </c>
      <c r="D40" s="5" t="n">
        <v>7048</v>
      </c>
      <c r="E40" s="5" t="n">
        <v>188</v>
      </c>
      <c r="F40" s="5" t="n">
        <v>11533</v>
      </c>
    </row>
    <row r="41">
      <c r="A41" s="4" t="inlineStr">
        <is>
          <t>EBITDA</t>
        </is>
      </c>
      <c r="B41" s="4" t="inlineStr">
        <is>
          <t xml:space="preserve"> </t>
        </is>
      </c>
      <c r="C41" s="4" t="inlineStr">
        <is>
          <t xml:space="preserve"> </t>
        </is>
      </c>
      <c r="D41" s="4" t="inlineStr">
        <is>
          <t xml:space="preserve"> </t>
        </is>
      </c>
      <c r="E41" s="5" t="n">
        <v>-79</v>
      </c>
      <c r="F41" s="5" t="n">
        <v>-80</v>
      </c>
    </row>
    <row r="42">
      <c r="A42" s="4" t="inlineStr">
        <is>
          <t>Flexible Packaging Films [Member] [Domai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t>
        </is>
      </c>
      <c r="B44" s="4" t="inlineStr">
        <is>
          <t xml:space="preserve"> </t>
        </is>
      </c>
      <c r="C44" s="5" t="n">
        <v>33223</v>
      </c>
      <c r="D44" s="5" t="n">
        <v>41595</v>
      </c>
      <c r="E44" s="6" t="n">
        <v>64750</v>
      </c>
      <c r="F44" s="6" t="n">
        <v>80839</v>
      </c>
    </row>
    <row r="45">
      <c r="A45" s="4" t="inlineStr">
        <is>
          <t>EBITDA</t>
        </is>
      </c>
      <c r="B45" s="4" t="inlineStr">
        <is>
          <t xml:space="preserve"> </t>
        </is>
      </c>
      <c r="C45" s="6" t="n">
        <v>-1</v>
      </c>
      <c r="D45" s="6" t="n">
        <v>-37</v>
      </c>
      <c r="E45" s="4" t="inlineStr">
        <is>
          <t xml:space="preserve"> </t>
        </is>
      </c>
      <c r="F4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Jun. 30, 2023</t>
        </is>
      </c>
      <c r="C1" s="2" t="inlineStr">
        <is>
          <t>Dec. 31, 2022</t>
        </is>
      </c>
      <c r="D1" s="2" t="inlineStr">
        <is>
          <t>Jun. 30, 2022</t>
        </is>
      </c>
      <c r="E1" s="2" t="inlineStr">
        <is>
          <t>Dec. 31, 2021</t>
        </is>
      </c>
    </row>
    <row r="2">
      <c r="A2" s="4" t="inlineStr">
        <is>
          <t>Assets</t>
        </is>
      </c>
      <c r="B2" s="6" t="n">
        <v>484869</v>
      </c>
      <c r="C2" s="6" t="n">
        <v>542093</v>
      </c>
      <c r="D2" s="4" t="inlineStr">
        <is>
          <t xml:space="preserve"> </t>
        </is>
      </c>
      <c r="E2" s="4" t="inlineStr">
        <is>
          <t xml:space="preserve"> </t>
        </is>
      </c>
    </row>
    <row r="3">
      <c r="A3" s="4" t="inlineStr">
        <is>
          <t>Cash and cash equivalents</t>
        </is>
      </c>
      <c r="B3" s="5" t="n">
        <v>21193</v>
      </c>
      <c r="C3" s="5" t="n">
        <v>19232</v>
      </c>
      <c r="D3" s="6" t="n">
        <v>27462</v>
      </c>
      <c r="E3" s="6" t="n">
        <v>30521</v>
      </c>
    </row>
    <row r="4">
      <c r="A4" s="4" t="inlineStr">
        <is>
          <t>Aluminum Extrusions [Member]</t>
        </is>
      </c>
      <c r="B4" s="4" t="inlineStr">
        <is>
          <t xml:space="preserve"> </t>
        </is>
      </c>
      <c r="C4" s="4" t="inlineStr">
        <is>
          <t xml:space="preserve"> </t>
        </is>
      </c>
      <c r="D4" s="4" t="inlineStr">
        <is>
          <t xml:space="preserve"> </t>
        </is>
      </c>
      <c r="E4" s="4" t="inlineStr">
        <is>
          <t xml:space="preserve"> </t>
        </is>
      </c>
    </row>
    <row r="5">
      <c r="A5" s="4" t="inlineStr">
        <is>
          <t>Assets</t>
        </is>
      </c>
      <c r="B5" s="5" t="n">
        <v>266426</v>
      </c>
      <c r="C5" s="5" t="n">
        <v>293308</v>
      </c>
      <c r="D5" s="4" t="inlineStr">
        <is>
          <t xml:space="preserve"> </t>
        </is>
      </c>
      <c r="E5" s="4" t="inlineStr">
        <is>
          <t xml:space="preserve"> </t>
        </is>
      </c>
    </row>
    <row r="6">
      <c r="A6" s="4" t="inlineStr">
        <is>
          <t>PE Films [Member]</t>
        </is>
      </c>
      <c r="B6" s="4" t="inlineStr">
        <is>
          <t xml:space="preserve"> </t>
        </is>
      </c>
      <c r="C6" s="4" t="inlineStr">
        <is>
          <t xml:space="preserve"> </t>
        </is>
      </c>
      <c r="D6" s="4" t="inlineStr">
        <is>
          <t xml:space="preserve"> </t>
        </is>
      </c>
      <c r="E6" s="4" t="inlineStr">
        <is>
          <t xml:space="preserve"> </t>
        </is>
      </c>
    </row>
    <row r="7">
      <c r="A7" s="4" t="inlineStr">
        <is>
          <t>Assets</t>
        </is>
      </c>
      <c r="B7" s="5" t="n">
        <v>82191</v>
      </c>
      <c r="C7" s="5" t="n">
        <v>102431</v>
      </c>
      <c r="D7" s="4" t="inlineStr">
        <is>
          <t xml:space="preserve"> </t>
        </is>
      </c>
      <c r="E7" s="4" t="inlineStr">
        <is>
          <t xml:space="preserve"> </t>
        </is>
      </c>
    </row>
    <row r="8">
      <c r="A8" s="4" t="inlineStr">
        <is>
          <t>Flexible Packaging Films [Member]</t>
        </is>
      </c>
      <c r="B8" s="4" t="inlineStr">
        <is>
          <t xml:space="preserve"> </t>
        </is>
      </c>
      <c r="C8" s="4" t="inlineStr">
        <is>
          <t xml:space="preserve"> </t>
        </is>
      </c>
      <c r="D8" s="4" t="inlineStr">
        <is>
          <t xml:space="preserve"> </t>
        </is>
      </c>
      <c r="E8" s="4" t="inlineStr">
        <is>
          <t xml:space="preserve"> </t>
        </is>
      </c>
    </row>
    <row r="9">
      <c r="A9" s="4" t="inlineStr">
        <is>
          <t>Assets</t>
        </is>
      </c>
      <c r="B9" s="5" t="n">
        <v>91568</v>
      </c>
      <c r="C9" s="5" t="n">
        <v>103448</v>
      </c>
      <c r="D9" s="4" t="inlineStr">
        <is>
          <t xml:space="preserve"> </t>
        </is>
      </c>
      <c r="E9" s="4" t="inlineStr">
        <is>
          <t xml:space="preserve"> </t>
        </is>
      </c>
    </row>
    <row r="10">
      <c r="A10" s="4" t="inlineStr">
        <is>
          <t>Subtotal</t>
        </is>
      </c>
      <c r="B10" s="4" t="inlineStr">
        <is>
          <t xml:space="preserve"> </t>
        </is>
      </c>
      <c r="C10" s="4" t="inlineStr">
        <is>
          <t xml:space="preserve"> </t>
        </is>
      </c>
      <c r="D10" s="4" t="inlineStr">
        <is>
          <t xml:space="preserve"> </t>
        </is>
      </c>
      <c r="E10" s="4" t="inlineStr">
        <is>
          <t xml:space="preserve"> </t>
        </is>
      </c>
    </row>
    <row r="11">
      <c r="A11" s="4" t="inlineStr">
        <is>
          <t>Assets</t>
        </is>
      </c>
      <c r="B11" s="5" t="n">
        <v>440185</v>
      </c>
      <c r="C11" s="5" t="n">
        <v>499187</v>
      </c>
      <c r="D11" s="4" t="inlineStr">
        <is>
          <t xml:space="preserve"> </t>
        </is>
      </c>
      <c r="E11" s="4" t="inlineStr">
        <is>
          <t xml:space="preserve"> </t>
        </is>
      </c>
    </row>
    <row r="12">
      <c r="A12" s="4" t="inlineStr">
        <is>
          <t>General Corporate</t>
        </is>
      </c>
      <c r="B12" s="4" t="inlineStr">
        <is>
          <t xml:space="preserve"> </t>
        </is>
      </c>
      <c r="C12" s="4" t="inlineStr">
        <is>
          <t xml:space="preserve"> </t>
        </is>
      </c>
      <c r="D12" s="4" t="inlineStr">
        <is>
          <t xml:space="preserve"> </t>
        </is>
      </c>
      <c r="E12" s="4" t="inlineStr">
        <is>
          <t xml:space="preserve"> </t>
        </is>
      </c>
    </row>
    <row r="13">
      <c r="A13" s="4" t="inlineStr">
        <is>
          <t>Assets</t>
        </is>
      </c>
      <c r="B13" s="6" t="n">
        <v>23491</v>
      </c>
      <c r="C13" s="6" t="n">
        <v>23674</v>
      </c>
      <c r="D13" s="4" t="inlineStr">
        <is>
          <t xml:space="preserve"> </t>
        </is>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venue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70968</v>
      </c>
      <c r="C4" s="6" t="n">
        <v>263327</v>
      </c>
      <c r="D4" s="6" t="n">
        <v>356046</v>
      </c>
      <c r="E4" s="6" t="n">
        <v>491811</v>
      </c>
    </row>
    <row r="5">
      <c r="A5" s="4" t="inlineStr">
        <is>
          <t>Aluminum Extru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21827</v>
      </c>
      <c r="C7" s="5" t="n">
        <v>190308</v>
      </c>
      <c r="D7" s="5" t="n">
        <v>255197</v>
      </c>
      <c r="E7" s="5" t="n">
        <v>348417</v>
      </c>
    </row>
    <row r="8">
      <c r="A8" s="4" t="inlineStr">
        <is>
          <t>Aluminum Extrusions [Member] | Nonresidential Building And Constru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65784</v>
      </c>
      <c r="C10" s="5" t="n">
        <v>99302</v>
      </c>
      <c r="D10" s="5" t="n">
        <v>144413</v>
      </c>
      <c r="E10" s="5" t="n">
        <v>180223</v>
      </c>
    </row>
    <row r="11">
      <c r="A11" s="4" t="inlineStr">
        <is>
          <t>Aluminum Extrusions [Member] | Consumer Durab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1714</v>
      </c>
      <c r="C13" s="5" t="n">
        <v>18805</v>
      </c>
      <c r="D13" s="5" t="n">
        <v>22061</v>
      </c>
      <c r="E13" s="5" t="n">
        <v>35695</v>
      </c>
    </row>
    <row r="14">
      <c r="A14" s="4" t="inlineStr">
        <is>
          <t>Aluminum Extrusions [Member] | Automotiv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1769</v>
      </c>
      <c r="C16" s="5" t="n">
        <v>14473</v>
      </c>
      <c r="D16" s="5" t="n">
        <v>23891</v>
      </c>
      <c r="E16" s="5" t="n">
        <v>28314</v>
      </c>
    </row>
    <row r="17">
      <c r="A17" s="4" t="inlineStr">
        <is>
          <t>Aluminum Extrusions [Member] | Residential Building And Construct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0056</v>
      </c>
      <c r="C19" s="5" t="n">
        <v>20948</v>
      </c>
      <c r="D19" s="5" t="n">
        <v>21659</v>
      </c>
      <c r="E19" s="5" t="n">
        <v>37413</v>
      </c>
    </row>
    <row r="20">
      <c r="A20" s="4" t="inlineStr">
        <is>
          <t>Aluminum Extrusions [Member] | Electric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078</v>
      </c>
      <c r="C22" s="5" t="n">
        <v>9687</v>
      </c>
      <c r="D22" s="5" t="n">
        <v>14207</v>
      </c>
      <c r="E22" s="5" t="n">
        <v>16974</v>
      </c>
    </row>
    <row r="23">
      <c r="A23" s="4" t="inlineStr">
        <is>
          <t>Aluminum Extrusions [Member] | Machinery and Equipment BNL [Domai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1082</v>
      </c>
      <c r="C25" s="5" t="n">
        <v>15929</v>
      </c>
      <c r="D25" s="5" t="n">
        <v>21806</v>
      </c>
      <c r="E25" s="5" t="n">
        <v>28874</v>
      </c>
    </row>
    <row r="26">
      <c r="A26" s="4" t="inlineStr">
        <is>
          <t>Aluminum Extrusions [Member] | Distribut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5344</v>
      </c>
      <c r="C28" s="5" t="n">
        <v>11164</v>
      </c>
      <c r="D28" s="5" t="n">
        <v>7160</v>
      </c>
      <c r="E28" s="5" t="n">
        <v>20924</v>
      </c>
    </row>
    <row r="29">
      <c r="A29" s="4" t="inlineStr">
        <is>
          <t>Aluminum Extrusions [Member] | Aluminum Extrusions Subtot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21827</v>
      </c>
      <c r="C31" s="5" t="n">
        <v>190308</v>
      </c>
      <c r="D31" s="5" t="n">
        <v>255197</v>
      </c>
      <c r="E31" s="5" t="n">
        <v>348417</v>
      </c>
    </row>
    <row r="32">
      <c r="A32" s="4" t="inlineStr">
        <is>
          <t>PE Film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5918</v>
      </c>
      <c r="C34" s="5" t="n">
        <v>31424</v>
      </c>
      <c r="D34" s="5" t="n">
        <v>36099</v>
      </c>
      <c r="E34" s="5" t="n">
        <v>62555</v>
      </c>
    </row>
    <row r="35">
      <c r="A35" s="4" t="inlineStr">
        <is>
          <t>PE Films [Member] | Surface Protection Film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8643</v>
      </c>
      <c r="C37" s="5" t="n">
        <v>23674</v>
      </c>
      <c r="D37" s="5" t="n">
        <v>21497</v>
      </c>
      <c r="E37" s="5" t="n">
        <v>45822</v>
      </c>
    </row>
    <row r="38">
      <c r="A38" s="4" t="inlineStr">
        <is>
          <t>PE Films [Member] | Personal Care Materi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275</v>
      </c>
      <c r="C40" s="5" t="n">
        <v>7750</v>
      </c>
      <c r="D40" s="5" t="n">
        <v>14602</v>
      </c>
      <c r="E40" s="5" t="n">
        <v>16733</v>
      </c>
    </row>
    <row r="41">
      <c r="A41" s="4" t="inlineStr">
        <is>
          <t>PE Films [Member] | Film Products Subtot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15918</v>
      </c>
      <c r="C43" s="5" t="n">
        <v>31424</v>
      </c>
      <c r="D43" s="5" t="n">
        <v>36099</v>
      </c>
      <c r="E43" s="5" t="n">
        <v>62555</v>
      </c>
    </row>
    <row r="44">
      <c r="A44" s="4" t="inlineStr">
        <is>
          <t>Flexible Packaging Films [Member] [Doma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33223</v>
      </c>
      <c r="C46" s="5" t="n">
        <v>41595</v>
      </c>
      <c r="D46" s="5" t="n">
        <v>64750</v>
      </c>
      <c r="E46" s="5" t="n">
        <v>80839</v>
      </c>
    </row>
    <row r="47">
      <c r="A47" s="4" t="inlineStr">
        <is>
          <t>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33417</v>
      </c>
      <c r="C49" s="5" t="n">
        <v>213955</v>
      </c>
      <c r="D49" s="5" t="n">
        <v>284027</v>
      </c>
      <c r="E49" s="5" t="n">
        <v>396092</v>
      </c>
    </row>
    <row r="50">
      <c r="A50" s="4" t="inlineStr">
        <is>
          <t>Asia [Member] | Exports From United Stat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5477</v>
      </c>
      <c r="C52" s="5" t="n">
        <v>14680</v>
      </c>
      <c r="D52" s="5" t="n">
        <v>11209</v>
      </c>
      <c r="E52" s="5" t="n">
        <v>27145</v>
      </c>
    </row>
    <row r="53">
      <c r="A53" s="4" t="inlineStr">
        <is>
          <t>Revenues</t>
        </is>
      </c>
      <c r="B53" s="5" t="n">
        <v>3400</v>
      </c>
      <c r="C53" s="5" t="n">
        <v>5300</v>
      </c>
      <c r="D53" s="5" t="n">
        <v>6800</v>
      </c>
      <c r="E53" s="5" t="n">
        <v>11700</v>
      </c>
    </row>
    <row r="54">
      <c r="A54" s="4" t="inlineStr">
        <is>
          <t>Asia [Member] | Operations Outside United State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Sales</t>
        </is>
      </c>
      <c r="B56" s="5" t="n">
        <v>55</v>
      </c>
      <c r="C56" s="5" t="n">
        <v>0</v>
      </c>
      <c r="D56" s="5" t="n">
        <v>160</v>
      </c>
      <c r="E56" s="5" t="n">
        <v>0</v>
      </c>
    </row>
    <row r="57">
      <c r="A57" s="4" t="inlineStr">
        <is>
          <t>Latin America [Member] | Exports From United State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Sales</t>
        </is>
      </c>
      <c r="B59" s="5" t="n">
        <v>1817</v>
      </c>
      <c r="C59" s="5" t="n">
        <v>1245</v>
      </c>
      <c r="D59" s="5" t="n">
        <v>3676</v>
      </c>
      <c r="E59" s="5" t="n">
        <v>2686</v>
      </c>
    </row>
    <row r="60">
      <c r="A60" s="4" t="inlineStr">
        <is>
          <t>CANADA | Exports From United States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4955</v>
      </c>
      <c r="C62" s="5" t="n">
        <v>4173</v>
      </c>
      <c r="D62" s="5" t="n">
        <v>9239</v>
      </c>
      <c r="E62" s="5" t="n">
        <v>8366</v>
      </c>
    </row>
    <row r="63">
      <c r="A63" s="4" t="inlineStr">
        <is>
          <t>Europe [Member] | Exports From United State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Sales</t>
        </is>
      </c>
      <c r="B65" s="5" t="n">
        <v>272</v>
      </c>
      <c r="C65" s="5" t="n">
        <v>1085</v>
      </c>
      <c r="D65" s="5" t="n">
        <v>1132</v>
      </c>
      <c r="E65" s="5" t="n">
        <v>2448</v>
      </c>
    </row>
    <row r="66">
      <c r="A66" s="4" t="inlineStr">
        <is>
          <t>Brazil | Operations Outside United State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Sales</t>
        </is>
      </c>
      <c r="B68" s="6" t="n">
        <v>24975</v>
      </c>
      <c r="C68" s="6" t="n">
        <v>28189</v>
      </c>
      <c r="D68" s="6" t="n">
        <v>46603</v>
      </c>
      <c r="E68" s="6" t="n">
        <v>550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nd Related Activities (Details) - USD ($) $ in Millions</t>
        </is>
      </c>
      <c r="B1" s="2" t="inlineStr">
        <is>
          <t>Jun. 30, 2023</t>
        </is>
      </c>
      <c r="C1" s="2" t="inlineStr">
        <is>
          <t>Dec. 31, 2022</t>
        </is>
      </c>
    </row>
    <row r="2">
      <c r="A2" s="4" t="inlineStr">
        <is>
          <t>Third-Party Financial Institutions</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Accounts Payable</t>
        </is>
      </c>
      <c r="B4" s="8" t="n">
        <v>14.6</v>
      </c>
      <c r="C4" s="8" t="n">
        <v>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2" customWidth="1" min="6" max="6"/>
    <col width="22" customWidth="1" min="7" max="7"/>
    <col width="15" customWidth="1" min="8" max="8"/>
    <col width="16" customWidth="1" min="9" max="9"/>
  </cols>
  <sheetData>
    <row r="1">
      <c r="A1" s="1" t="inlineStr">
        <is>
          <t>Subsequent Events - Narrative (Details) $ in Millions</t>
        </is>
      </c>
      <c r="B1" s="2" t="inlineStr">
        <is>
          <t>3 Months Ended</t>
        </is>
      </c>
      <c r="G1" s="2" t="inlineStr">
        <is>
          <t>6 Months Ended</t>
        </is>
      </c>
      <c r="H1" s="2" t="inlineStr">
        <is>
          <t>9 Months Ended</t>
        </is>
      </c>
      <c r="I1" s="2" t="inlineStr">
        <is>
          <t>12 Months Ended</t>
        </is>
      </c>
    </row>
    <row r="2">
      <c r="B2" s="2" t="inlineStr">
        <is>
          <t>Dec. 31, 2024</t>
        </is>
      </c>
      <c r="C2" s="2" t="inlineStr">
        <is>
          <t>Sep. 30, 2024</t>
        </is>
      </c>
      <c r="D2" s="2" t="inlineStr">
        <is>
          <t>Jun. 30, 2024</t>
        </is>
      </c>
      <c r="E2" s="2" t="inlineStr">
        <is>
          <t>Sep. 30, 2023</t>
        </is>
      </c>
      <c r="F2" s="2" t="inlineStr">
        <is>
          <t>Jun. 30, 2023 USD ($)</t>
        </is>
      </c>
      <c r="G2" s="2" t="inlineStr">
        <is>
          <t>Jun. 30, 2023 USD ($)</t>
        </is>
      </c>
      <c r="H2" s="2" t="inlineStr">
        <is>
          <t>Mar. 31, 2024</t>
        </is>
      </c>
      <c r="I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Exit Costs</t>
        </is>
      </c>
      <c r="B4" s="4" t="inlineStr">
        <is>
          <t xml:space="preserve"> </t>
        </is>
      </c>
      <c r="C4" s="4" t="inlineStr">
        <is>
          <t xml:space="preserve"> </t>
        </is>
      </c>
      <c r="D4" s="4" t="inlineStr">
        <is>
          <t xml:space="preserve"> </t>
        </is>
      </c>
      <c r="E4" s="4" t="inlineStr">
        <is>
          <t xml:space="preserve"> </t>
        </is>
      </c>
      <c r="F4" s="4" t="inlineStr">
        <is>
          <t xml:space="preserve"> </t>
        </is>
      </c>
      <c r="G4" s="8" t="n">
        <v>1.8</v>
      </c>
      <c r="H4" s="4" t="inlineStr">
        <is>
          <t xml:space="preserve"> </t>
        </is>
      </c>
      <c r="I4" s="4" t="inlineStr">
        <is>
          <t xml:space="preserve"> </t>
        </is>
      </c>
    </row>
    <row r="5">
      <c r="A5" s="4" t="inlineStr">
        <is>
          <t>Restructuring and Related Cost, Accelerated Depreciation</t>
        </is>
      </c>
      <c r="B5" s="4" t="inlineStr">
        <is>
          <t xml:space="preserve"> </t>
        </is>
      </c>
      <c r="C5" s="4" t="inlineStr">
        <is>
          <t xml:space="preserve"> </t>
        </is>
      </c>
      <c r="D5" s="4" t="inlineStr">
        <is>
          <t xml:space="preserve"> </t>
        </is>
      </c>
      <c r="E5" s="4" t="inlineStr">
        <is>
          <t xml:space="preserve"> </t>
        </is>
      </c>
      <c r="F5" s="4" t="inlineStr">
        <is>
          <t xml:space="preserve"> </t>
        </is>
      </c>
      <c r="G5" s="9" t="n">
        <v>4.5</v>
      </c>
      <c r="H5" s="4" t="inlineStr">
        <is>
          <t xml:space="preserve"> </t>
        </is>
      </c>
      <c r="I5" s="4" t="inlineStr">
        <is>
          <t xml:space="preserve"> </t>
        </is>
      </c>
    </row>
    <row r="6">
      <c r="A6" s="4" t="inlineStr">
        <is>
          <t>Annual Cash Savings related to restruturing</t>
        </is>
      </c>
      <c r="B6" s="4" t="inlineStr">
        <is>
          <t xml:space="preserve"> </t>
        </is>
      </c>
      <c r="C6" s="4" t="inlineStr">
        <is>
          <t xml:space="preserve"> </t>
        </is>
      </c>
      <c r="D6" s="4" t="inlineStr">
        <is>
          <t xml:space="preserve"> </t>
        </is>
      </c>
      <c r="E6" s="4" t="inlineStr">
        <is>
          <t xml:space="preserve"> </t>
        </is>
      </c>
      <c r="F6" s="4" t="inlineStr">
        <is>
          <t xml:space="preserve"> </t>
        </is>
      </c>
      <c r="G6" s="9" t="n">
        <v>3.4</v>
      </c>
      <c r="H6" s="4" t="inlineStr">
        <is>
          <t xml:space="preserve"> </t>
        </is>
      </c>
      <c r="I6" s="4" t="inlineStr">
        <is>
          <t xml:space="preserve"> </t>
        </is>
      </c>
    </row>
    <row r="7">
      <c r="A7" s="4" t="inlineStr">
        <is>
          <t>Annual cash dividends</t>
        </is>
      </c>
      <c r="B7" s="4" t="inlineStr">
        <is>
          <t xml:space="preserve"> </t>
        </is>
      </c>
      <c r="C7" s="4" t="inlineStr">
        <is>
          <t xml:space="preserve"> </t>
        </is>
      </c>
      <c r="D7" s="4" t="inlineStr">
        <is>
          <t xml:space="preserve"> </t>
        </is>
      </c>
      <c r="E7" s="4" t="inlineStr">
        <is>
          <t xml:space="preserve"> </t>
        </is>
      </c>
      <c r="F7" s="8" t="n">
        <v>17.7</v>
      </c>
      <c r="G7" s="9" t="n">
        <v>17.7</v>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5" t="n">
        <v>375</v>
      </c>
      <c r="G8" s="5" t="n">
        <v>375</v>
      </c>
      <c r="H8" s="4" t="inlineStr">
        <is>
          <t xml:space="preserve"> </t>
        </is>
      </c>
      <c r="I8" s="4" t="inlineStr">
        <is>
          <t xml:space="preserve"> </t>
        </is>
      </c>
    </row>
    <row r="9">
      <c r="A9" s="4" t="inlineStr">
        <is>
          <t>Line of Credit, Maximum Borrowing Capacity after Modification</t>
        </is>
      </c>
      <c r="B9" s="4" t="inlineStr">
        <is>
          <t xml:space="preserve"> </t>
        </is>
      </c>
      <c r="C9" s="4" t="inlineStr">
        <is>
          <t xml:space="preserve"> </t>
        </is>
      </c>
      <c r="D9" s="4" t="inlineStr">
        <is>
          <t xml:space="preserve"> </t>
        </is>
      </c>
      <c r="E9" s="4" t="inlineStr">
        <is>
          <t xml:space="preserve"> </t>
        </is>
      </c>
      <c r="F9" s="6" t="n">
        <v>200</v>
      </c>
      <c r="G9" s="5" t="n">
        <v>200</v>
      </c>
      <c r="H9" s="4" t="inlineStr">
        <is>
          <t xml:space="preserve"> </t>
        </is>
      </c>
      <c r="I9" s="4" t="inlineStr">
        <is>
          <t xml:space="preserve"> </t>
        </is>
      </c>
    </row>
    <row r="10">
      <c r="A10" s="4" t="inlineStr">
        <is>
          <t>Secured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ovenant terms, maximum debt to EBITDA ratio</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4" t="inlineStr">
        <is>
          <t xml:space="preserve"> </t>
        </is>
      </c>
    </row>
    <row r="13">
      <c r="A13" s="4" t="inlineStr">
        <is>
          <t>Line of credit facility, covenant terms, minimum adjusted EBIT-to-interest expense ratio</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c r="I13" s="4" t="inlineStr">
        <is>
          <t xml:space="preserve"> </t>
        </is>
      </c>
    </row>
    <row r="14">
      <c r="A14" s="4" t="inlineStr">
        <is>
          <t>Secured Revolving Credit Facility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ovenant terms, maximum debt to EBITDA ratio</t>
        </is>
      </c>
      <c r="B16" s="5" t="n">
        <v>4</v>
      </c>
      <c r="C16" s="14" t="n">
        <v>4.25</v>
      </c>
      <c r="D16" s="14" t="n">
        <v>4.75</v>
      </c>
      <c r="E16" s="4" t="inlineStr">
        <is>
          <t xml:space="preserve"> </t>
        </is>
      </c>
      <c r="F16" s="4" t="inlineStr">
        <is>
          <t xml:space="preserve"> </t>
        </is>
      </c>
      <c r="G16" s="4" t="inlineStr">
        <is>
          <t xml:space="preserve"> </t>
        </is>
      </c>
      <c r="H16" s="5" t="n">
        <v>5</v>
      </c>
      <c r="I16" s="4" t="inlineStr">
        <is>
          <t xml:space="preserve"> </t>
        </is>
      </c>
    </row>
    <row r="17">
      <c r="A17" s="4" t="inlineStr">
        <is>
          <t>Line of credit facility, covenant terms, minimum adjusted EBIT-to-interest expense ratio</t>
        </is>
      </c>
      <c r="B17" s="5" t="n">
        <v>3</v>
      </c>
      <c r="C17" s="14" t="n">
        <v>2.75</v>
      </c>
      <c r="D17" s="4" t="inlineStr">
        <is>
          <t xml:space="preserve"> </t>
        </is>
      </c>
      <c r="E17" s="4" t="inlineStr">
        <is>
          <t xml:space="preserve"> </t>
        </is>
      </c>
      <c r="F17" s="4" t="inlineStr">
        <is>
          <t xml:space="preserve"> </t>
        </is>
      </c>
      <c r="G17" s="4" t="inlineStr">
        <is>
          <t xml:space="preserve"> </t>
        </is>
      </c>
      <c r="H17" s="4" t="inlineStr">
        <is>
          <t xml:space="preserve"> </t>
        </is>
      </c>
      <c r="I17" s="14" t="n">
        <v>2.5</v>
      </c>
    </row>
    <row r="18">
      <c r="A18" s="4" t="inlineStr">
        <is>
          <t>Future Increase In Credit Spread Over Secured Overnight Financing Rate Basis Points</t>
        </is>
      </c>
      <c r="B18" s="4" t="inlineStr">
        <is>
          <t xml:space="preserve"> </t>
        </is>
      </c>
      <c r="C18" s="4" t="inlineStr">
        <is>
          <t xml:space="preserve"> </t>
        </is>
      </c>
      <c r="D18" s="4" t="inlineStr">
        <is>
          <t xml:space="preserve"> </t>
        </is>
      </c>
      <c r="E18" s="13" t="n">
        <v>0.0025</v>
      </c>
      <c r="F18" s="4" t="inlineStr">
        <is>
          <t xml:space="preserve"> </t>
        </is>
      </c>
      <c r="G18" s="4" t="inlineStr">
        <is>
          <t xml:space="preserve"> </t>
        </is>
      </c>
      <c r="H18" s="4" t="inlineStr">
        <is>
          <t xml:space="preserve"> </t>
        </is>
      </c>
      <c r="I18" s="4" t="inlineStr">
        <is>
          <t xml:space="preserve"> </t>
        </is>
      </c>
    </row>
    <row r="19">
      <c r="A19" s="4" t="inlineStr">
        <is>
          <t>Employee Sever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Exit Costs</t>
        </is>
      </c>
      <c r="B21" s="4" t="inlineStr">
        <is>
          <t xml:space="preserve"> </t>
        </is>
      </c>
      <c r="C21" s="4" t="inlineStr">
        <is>
          <t xml:space="preserve"> </t>
        </is>
      </c>
      <c r="D21" s="4" t="inlineStr">
        <is>
          <t xml:space="preserve"> </t>
        </is>
      </c>
      <c r="E21" s="4" t="inlineStr">
        <is>
          <t xml:space="preserve"> </t>
        </is>
      </c>
      <c r="F21" s="4" t="inlineStr">
        <is>
          <t xml:space="preserve"> </t>
        </is>
      </c>
      <c r="G21" s="9" t="n">
        <v>0.9</v>
      </c>
      <c r="H21" s="4" t="inlineStr">
        <is>
          <t xml:space="preserve"> </t>
        </is>
      </c>
      <c r="I21" s="4" t="inlineStr">
        <is>
          <t xml:space="preserve"> </t>
        </is>
      </c>
    </row>
    <row r="22">
      <c r="A22" s="4" t="inlineStr">
        <is>
          <t>Operat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Exit Costs</t>
        </is>
      </c>
      <c r="B24" s="4" t="inlineStr">
        <is>
          <t xml:space="preserve"> </t>
        </is>
      </c>
      <c r="C24" s="4" t="inlineStr">
        <is>
          <t xml:space="preserve"> </t>
        </is>
      </c>
      <c r="D24" s="4" t="inlineStr">
        <is>
          <t xml:space="preserve"> </t>
        </is>
      </c>
      <c r="E24" s="4" t="inlineStr">
        <is>
          <t xml:space="preserve"> </t>
        </is>
      </c>
      <c r="F24" s="4" t="inlineStr">
        <is>
          <t xml:space="preserve"> </t>
        </is>
      </c>
      <c r="G24" s="9" t="n">
        <v>0.6</v>
      </c>
      <c r="H24" s="4" t="inlineStr">
        <is>
          <t xml:space="preserve"> </t>
        </is>
      </c>
      <c r="I24" s="4" t="inlineStr">
        <is>
          <t xml:space="preserve"> </t>
        </is>
      </c>
    </row>
    <row r="25">
      <c r="A25" s="4" t="inlineStr">
        <is>
          <t>Other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Exit Costs</t>
        </is>
      </c>
      <c r="B27" s="4" t="inlineStr">
        <is>
          <t xml:space="preserve"> </t>
        </is>
      </c>
      <c r="C27" s="4" t="inlineStr">
        <is>
          <t xml:space="preserve"> </t>
        </is>
      </c>
      <c r="D27" s="4" t="inlineStr">
        <is>
          <t xml:space="preserve"> </t>
        </is>
      </c>
      <c r="E27" s="4" t="inlineStr">
        <is>
          <t xml:space="preserve"> </t>
        </is>
      </c>
      <c r="F27" s="4" t="inlineStr">
        <is>
          <t xml:space="preserve"> </t>
        </is>
      </c>
      <c r="G27" s="8" t="n">
        <v>0.3</v>
      </c>
      <c r="H27" s="4" t="inlineStr">
        <is>
          <t xml:space="preserve"> </t>
        </is>
      </c>
      <c r="I27"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8922</v>
      </c>
      <c r="C4" s="6" t="n">
        <v>14869</v>
      </c>
      <c r="D4" s="6" t="n">
        <v>-19934</v>
      </c>
      <c r="E4" s="6" t="n">
        <v>31292</v>
      </c>
    </row>
    <row r="5">
      <c r="A5" s="3" t="inlineStr">
        <is>
          <t>Other Comprehensive Income (Loss), Net of Tax [Abstract]</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Net of Tax</t>
        </is>
      </c>
      <c r="B6" s="5" t="n">
        <v>1621</v>
      </c>
      <c r="C6" s="5" t="n">
        <v>-5230</v>
      </c>
      <c r="D6" s="5" t="n">
        <v>2741</v>
      </c>
      <c r="E6" s="5" t="n">
        <v>306</v>
      </c>
    </row>
    <row r="7">
      <c r="A7" s="4" t="inlineStr">
        <is>
          <t>Derivative financial instruments adjustment</t>
        </is>
      </c>
      <c r="B7" s="5" t="n">
        <v>368</v>
      </c>
      <c r="C7" s="5" t="n">
        <v>-9161</v>
      </c>
      <c r="D7" s="5" t="n">
        <v>1637</v>
      </c>
      <c r="E7" s="5" t="n">
        <v>-3231</v>
      </c>
    </row>
    <row r="8">
      <c r="A8" s="4" t="inlineStr">
        <is>
          <t>Other Comprehensive (Income) Loss, Defined Benefit Plan, Reclassification Adjustment from AOCI, after Tax</t>
        </is>
      </c>
      <c r="B8" s="5" t="n">
        <v>2286</v>
      </c>
      <c r="C8" s="5" t="n">
        <v>2556</v>
      </c>
      <c r="D8" s="5" t="n">
        <v>4573</v>
      </c>
      <c r="E8" s="5" t="n">
        <v>5094</v>
      </c>
    </row>
    <row r="9">
      <c r="A9" s="4" t="inlineStr">
        <is>
          <t>Other comprehensive income (loss)</t>
        </is>
      </c>
      <c r="B9" s="5" t="n">
        <v>4275</v>
      </c>
      <c r="C9" s="5" t="n">
        <v>-11835</v>
      </c>
      <c r="D9" s="5" t="n">
        <v>8951</v>
      </c>
      <c r="E9" s="5" t="n">
        <v>2169</v>
      </c>
    </row>
    <row r="10">
      <c r="A10" s="4" t="inlineStr">
        <is>
          <t>Comprehensive Income (Loss), Net of Tax, Attributable to Parent, Total</t>
        </is>
      </c>
      <c r="B10" s="6" t="n">
        <v>-14647</v>
      </c>
      <c r="C10" s="6" t="n">
        <v>3034</v>
      </c>
      <c r="D10" s="6" t="n">
        <v>-10983</v>
      </c>
      <c r="E10" s="6" t="n">
        <v>334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179</v>
      </c>
      <c r="C4" s="6" t="n">
        <v>-482</v>
      </c>
      <c r="D4" s="6" t="n">
        <v>-615</v>
      </c>
      <c r="E4" s="6" t="n">
        <v>-246</v>
      </c>
    </row>
    <row r="5">
      <c r="A5" s="4" t="inlineStr">
        <is>
          <t>Other Comprehensive Income (Loss), Cash Flow Hedge, Gain (Loss), after Reclassification, Tax</t>
        </is>
      </c>
      <c r="B5" s="5" t="n">
        <v>500</v>
      </c>
      <c r="C5" s="5" t="n">
        <v>3359</v>
      </c>
      <c r="D5" s="5" t="n">
        <v>1336</v>
      </c>
      <c r="E5" s="5" t="n">
        <v>-443</v>
      </c>
    </row>
    <row r="6">
      <c r="A6" s="4" t="inlineStr">
        <is>
          <t>Amortization of prior service costs and net gains or losses, tax</t>
        </is>
      </c>
      <c r="B6" s="6" t="n">
        <v>637</v>
      </c>
      <c r="C6" s="6" t="n">
        <v>712</v>
      </c>
      <c r="D6" s="6" t="n">
        <v>1274</v>
      </c>
      <c r="E6" s="6" t="n">
        <v>14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Attributable to Parent</t>
        </is>
      </c>
      <c r="B4" s="6" t="n">
        <v>-19934</v>
      </c>
      <c r="C4" s="6" t="n">
        <v>31292</v>
      </c>
    </row>
    <row r="5">
      <c r="A5" s="3" t="inlineStr">
        <is>
          <t>Adjustments for noncash items:</t>
        </is>
      </c>
      <c r="B5" s="4" t="inlineStr">
        <is>
          <t xml:space="preserve"> </t>
        </is>
      </c>
      <c r="C5" s="4" t="inlineStr">
        <is>
          <t xml:space="preserve"> </t>
        </is>
      </c>
    </row>
    <row r="6">
      <c r="A6" s="4" t="inlineStr">
        <is>
          <t>Depreciation</t>
        </is>
      </c>
      <c r="B6" s="5" t="n">
        <v>12387</v>
      </c>
      <c r="C6" s="5" t="n">
        <v>11536</v>
      </c>
    </row>
    <row r="7">
      <c r="A7" s="4" t="inlineStr">
        <is>
          <t>Amortization of identifiable intangibles</t>
        </is>
      </c>
      <c r="B7" s="5" t="n">
        <v>968</v>
      </c>
      <c r="C7" s="5" t="n">
        <v>1329</v>
      </c>
    </row>
    <row r="8">
      <c r="A8" s="4" t="inlineStr">
        <is>
          <t>Reduction of right-of-use lease asset</t>
        </is>
      </c>
      <c r="B8" s="5" t="n">
        <v>1075</v>
      </c>
      <c r="C8" s="5" t="n">
        <v>1072</v>
      </c>
    </row>
    <row r="9">
      <c r="A9" s="4" t="inlineStr">
        <is>
          <t>Goodwill, Impairment Loss</t>
        </is>
      </c>
      <c r="B9" s="5" t="n">
        <v>15413</v>
      </c>
      <c r="C9" s="5" t="n">
        <v>0</v>
      </c>
    </row>
    <row r="10">
      <c r="A10" s="4" t="inlineStr">
        <is>
          <t>Deferred income taxes</t>
        </is>
      </c>
      <c r="B10" s="5" t="n">
        <v>-3731</v>
      </c>
      <c r="C10" s="5" t="n">
        <v>2516</v>
      </c>
    </row>
    <row r="11">
      <c r="A11" s="4" t="inlineStr">
        <is>
          <t>Accrued pension and post-retirement benefits</t>
        </is>
      </c>
      <c r="B11" s="5" t="n">
        <v>6837</v>
      </c>
      <c r="C11" s="5" t="n">
        <v>7013</v>
      </c>
    </row>
    <row r="12">
      <c r="A12" s="4" t="inlineStr">
        <is>
          <t>Stock-based compensation expense</t>
        </is>
      </c>
      <c r="B12" s="5" t="n">
        <v>521</v>
      </c>
      <c r="C12" s="5" t="n">
        <v>1842</v>
      </c>
    </row>
    <row r="13">
      <c r="A13" s="4" t="inlineStr">
        <is>
          <t>Gain on investment in kaléo</t>
        </is>
      </c>
      <c r="B13" s="5" t="n">
        <v>-262</v>
      </c>
      <c r="C13" s="5" t="n">
        <v>-1406</v>
      </c>
    </row>
    <row r="14">
      <c r="A14" s="3" t="inlineStr">
        <is>
          <t>Changes in assets and liabilities:</t>
        </is>
      </c>
      <c r="B14" s="4" t="inlineStr">
        <is>
          <t xml:space="preserve"> </t>
        </is>
      </c>
      <c r="C14" s="4" t="inlineStr">
        <is>
          <t xml:space="preserve"> </t>
        </is>
      </c>
    </row>
    <row r="15">
      <c r="A15" s="4" t="inlineStr">
        <is>
          <t>Accounts and other receivables</t>
        </is>
      </c>
      <c r="B15" s="5" t="n">
        <v>6190</v>
      </c>
      <c r="C15" s="5" t="n">
        <v>-24172</v>
      </c>
    </row>
    <row r="16">
      <c r="A16" s="4" t="inlineStr">
        <is>
          <t>Inventories</t>
        </is>
      </c>
      <c r="B16" s="5" t="n">
        <v>43013</v>
      </c>
      <c r="C16" s="5" t="n">
        <v>-31495</v>
      </c>
    </row>
    <row r="17">
      <c r="A17" s="4" t="inlineStr">
        <is>
          <t>Income taxes recoverable/payable</t>
        </is>
      </c>
      <c r="B17" s="5" t="n">
        <v>-1060</v>
      </c>
      <c r="C17" s="5" t="n">
        <v>-6129</v>
      </c>
    </row>
    <row r="18">
      <c r="A18" s="4" t="inlineStr">
        <is>
          <t>Prepaid expenses and other</t>
        </is>
      </c>
      <c r="B18" s="5" t="n">
        <v>2976</v>
      </c>
      <c r="C18" s="5" t="n">
        <v>-516</v>
      </c>
    </row>
    <row r="19">
      <c r="A19" s="4" t="inlineStr">
        <is>
          <t>Accounts payable and accrued expenses</t>
        </is>
      </c>
      <c r="B19" s="5" t="n">
        <v>-39629</v>
      </c>
      <c r="C19" s="5" t="n">
        <v>47388</v>
      </c>
    </row>
    <row r="20">
      <c r="A20" s="4" t="inlineStr">
        <is>
          <t>Lease liability</t>
        </is>
      </c>
      <c r="B20" s="5" t="n">
        <v>-1095</v>
      </c>
      <c r="C20" s="5" t="n">
        <v>-1166</v>
      </c>
    </row>
    <row r="21">
      <c r="A21" s="4" t="inlineStr">
        <is>
          <t>Pension and postretirement benefit plan contributions</t>
        </is>
      </c>
      <c r="B21" s="5" t="n">
        <v>-279</v>
      </c>
      <c r="C21" s="5" t="n">
        <v>-50314</v>
      </c>
    </row>
    <row r="22">
      <c r="A22" s="4" t="inlineStr">
        <is>
          <t>Other, net</t>
        </is>
      </c>
      <c r="B22" s="5" t="n">
        <v>-692</v>
      </c>
      <c r="C22" s="5" t="n">
        <v>1781</v>
      </c>
    </row>
    <row r="23">
      <c r="A23" s="4" t="inlineStr">
        <is>
          <t>Net Cash Provided by (Used in) Operating Activities</t>
        </is>
      </c>
      <c r="B23" s="5" t="n">
        <v>22698</v>
      </c>
      <c r="C23" s="5" t="n">
        <v>-9429</v>
      </c>
    </row>
    <row r="24">
      <c r="A24" s="3" t="inlineStr">
        <is>
          <t>Cash flows from investing activities:</t>
        </is>
      </c>
      <c r="B24" s="4" t="inlineStr">
        <is>
          <t xml:space="preserve"> </t>
        </is>
      </c>
      <c r="C24" s="4" t="inlineStr">
        <is>
          <t xml:space="preserve"> </t>
        </is>
      </c>
    </row>
    <row r="25">
      <c r="A25" s="4" t="inlineStr">
        <is>
          <t>Capital expenditures</t>
        </is>
      </c>
      <c r="B25" s="5" t="n">
        <v>-15907</v>
      </c>
      <c r="C25" s="5" t="n">
        <v>-13514</v>
      </c>
    </row>
    <row r="26">
      <c r="A26" s="4" t="inlineStr">
        <is>
          <t>Proceeds from Sale of Investment Projects</t>
        </is>
      </c>
      <c r="B26" s="5" t="n">
        <v>262</v>
      </c>
      <c r="C26" s="5" t="n">
        <v>1406</v>
      </c>
    </row>
    <row r="27">
      <c r="A27" s="4" t="inlineStr">
        <is>
          <t>Net cash provided by (used in) investing activities</t>
        </is>
      </c>
      <c r="B27" s="5" t="n">
        <v>-15645</v>
      </c>
      <c r="C27" s="5" t="n">
        <v>-12108</v>
      </c>
    </row>
    <row r="28">
      <c r="A28" s="3" t="inlineStr">
        <is>
          <t>Cash flows from financing activities:</t>
        </is>
      </c>
      <c r="B28" s="4" t="inlineStr">
        <is>
          <t xml:space="preserve"> </t>
        </is>
      </c>
      <c r="C28" s="4" t="inlineStr">
        <is>
          <t xml:space="preserve"> </t>
        </is>
      </c>
    </row>
    <row r="29">
      <c r="A29" s="4" t="inlineStr">
        <is>
          <t>Borrowings</t>
        </is>
      </c>
      <c r="B29" s="5" t="n">
        <v>41250</v>
      </c>
      <c r="C29" s="5" t="n">
        <v>221250</v>
      </c>
    </row>
    <row r="30">
      <c r="A30" s="4" t="inlineStr">
        <is>
          <t>Debt principal payments</t>
        </is>
      </c>
      <c r="B30" s="5" t="n">
        <v>-37250</v>
      </c>
      <c r="C30" s="5" t="n">
        <v>-192750</v>
      </c>
    </row>
    <row r="31">
      <c r="A31" s="4" t="inlineStr">
        <is>
          <t>Dividends paid</t>
        </is>
      </c>
      <c r="B31" s="5" t="n">
        <v>-8884</v>
      </c>
      <c r="C31" s="5" t="n">
        <v>-8135</v>
      </c>
    </row>
    <row r="32">
      <c r="A32" s="4" t="inlineStr">
        <is>
          <t>Payments of Financing Costs</t>
        </is>
      </c>
      <c r="B32" s="5" t="n">
        <v>0</v>
      </c>
      <c r="C32" s="5" t="n">
        <v>-1245</v>
      </c>
    </row>
    <row r="33">
      <c r="A33" s="4" t="inlineStr">
        <is>
          <t>Other</t>
        </is>
      </c>
      <c r="B33" s="5" t="n">
        <v>0</v>
      </c>
      <c r="C33" s="5" t="n">
        <v>-396</v>
      </c>
    </row>
    <row r="34">
      <c r="A34" s="4" t="inlineStr">
        <is>
          <t>Net cash provided by (used in) financing activities</t>
        </is>
      </c>
      <c r="B34" s="5" t="n">
        <v>-4884</v>
      </c>
      <c r="C34" s="5" t="n">
        <v>18724</v>
      </c>
    </row>
    <row r="35">
      <c r="A35" s="4" t="inlineStr">
        <is>
          <t>Effect of exchange rate changes on cash</t>
        </is>
      </c>
      <c r="B35" s="5" t="n">
        <v>-208</v>
      </c>
      <c r="C35" s="5" t="n">
        <v>-246</v>
      </c>
    </row>
    <row r="36">
      <c r="A36" s="4" t="inlineStr">
        <is>
          <t>Increase (decrease) in cash &amp; cash equivalents</t>
        </is>
      </c>
      <c r="B36" s="5" t="n">
        <v>1961</v>
      </c>
      <c r="C36" s="5" t="n">
        <v>-3059</v>
      </c>
    </row>
    <row r="37">
      <c r="A37" s="4" t="inlineStr">
        <is>
          <t>Cash, cash equivalents, and restricted cash at beginning of period</t>
        </is>
      </c>
      <c r="B37" s="5" t="n">
        <v>19232</v>
      </c>
      <c r="C37" s="5" t="n">
        <v>30521</v>
      </c>
    </row>
    <row r="38">
      <c r="A38" s="4" t="inlineStr">
        <is>
          <t>Cash, cash equivalents, and restricted cash at end of period</t>
        </is>
      </c>
      <c r="B38" s="6" t="n">
        <v>21193</v>
      </c>
      <c r="C38" s="6" t="n">
        <v>27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35"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1</t>
        </is>
      </c>
      <c r="B2" s="6" t="n">
        <v>184722</v>
      </c>
      <c r="C2" s="6" t="n">
        <v>55174</v>
      </c>
      <c r="D2" s="6" t="n">
        <v>281187</v>
      </c>
      <c r="E2" s="6" t="n">
        <v>-2135</v>
      </c>
      <c r="F2" s="6" t="n">
        <v>-149504</v>
      </c>
    </row>
    <row r="3">
      <c r="A3" s="4" t="inlineStr">
        <is>
          <t>Net income (loss)</t>
        </is>
      </c>
      <c r="B3" s="5" t="n">
        <v>31292</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5" t="n">
        <v>306</v>
      </c>
      <c r="C4" s="4" t="inlineStr">
        <is>
          <t xml:space="preserve"> </t>
        </is>
      </c>
      <c r="D4" s="4" t="inlineStr">
        <is>
          <t xml:space="preserve"> </t>
        </is>
      </c>
      <c r="E4" s="4" t="inlineStr">
        <is>
          <t xml:space="preserve"> </t>
        </is>
      </c>
      <c r="F4" s="5" t="n">
        <v>306</v>
      </c>
    </row>
    <row r="5">
      <c r="A5" s="4" t="inlineStr">
        <is>
          <t>Derivative financial instruments adjustment</t>
        </is>
      </c>
      <c r="B5" s="5" t="n">
        <v>-3231</v>
      </c>
      <c r="C5" s="4" t="inlineStr">
        <is>
          <t xml:space="preserve"> </t>
        </is>
      </c>
      <c r="D5" s="4" t="inlineStr">
        <is>
          <t xml:space="preserve"> </t>
        </is>
      </c>
      <c r="E5" s="4" t="inlineStr">
        <is>
          <t xml:space="preserve"> </t>
        </is>
      </c>
      <c r="F5" s="5" t="n">
        <v>-3231</v>
      </c>
    </row>
    <row r="6">
      <c r="A6" s="4" t="inlineStr">
        <is>
          <t>Amortization of prior service costs and net gains or losses</t>
        </is>
      </c>
      <c r="B6" s="5" t="n">
        <v>5094</v>
      </c>
      <c r="C6" s="4" t="inlineStr">
        <is>
          <t xml:space="preserve"> </t>
        </is>
      </c>
      <c r="D6" s="4" t="inlineStr">
        <is>
          <t xml:space="preserve"> </t>
        </is>
      </c>
      <c r="E6" s="4" t="inlineStr">
        <is>
          <t xml:space="preserve"> </t>
        </is>
      </c>
      <c r="F6" s="5" t="n">
        <v>5094</v>
      </c>
    </row>
    <row r="7">
      <c r="A7" s="4" t="inlineStr">
        <is>
          <t>Cash dividends declared ($0.26 per share)</t>
        </is>
      </c>
      <c r="B7" s="5" t="n">
        <v>-8135</v>
      </c>
      <c r="C7" s="4" t="inlineStr">
        <is>
          <t xml:space="preserve"> </t>
        </is>
      </c>
      <c r="D7" s="5" t="n">
        <v>-8135</v>
      </c>
      <c r="E7" s="4" t="inlineStr">
        <is>
          <t xml:space="preserve"> </t>
        </is>
      </c>
      <c r="F7" s="4" t="inlineStr">
        <is>
          <t xml:space="preserve"> </t>
        </is>
      </c>
    </row>
    <row r="8">
      <c r="A8" s="4" t="inlineStr">
        <is>
          <t>Stock-based compensation expense</t>
        </is>
      </c>
      <c r="B8" s="5" t="n">
        <v>2133</v>
      </c>
      <c r="C8" s="5" t="n">
        <v>2133</v>
      </c>
      <c r="D8" s="4" t="inlineStr">
        <is>
          <t xml:space="preserve"> </t>
        </is>
      </c>
      <c r="E8" s="4" t="inlineStr">
        <is>
          <t xml:space="preserve"> </t>
        </is>
      </c>
      <c r="F8" s="4" t="inlineStr">
        <is>
          <t xml:space="preserve"> </t>
        </is>
      </c>
    </row>
    <row r="9">
      <c r="A9" s="4" t="inlineStr">
        <is>
          <t>Repurchase of employee common stock for tax withholdings</t>
        </is>
      </c>
      <c r="B9" s="5" t="n">
        <v>-396</v>
      </c>
      <c r="C9" s="5" t="n">
        <v>-396</v>
      </c>
      <c r="D9" s="4" t="inlineStr">
        <is>
          <t xml:space="preserve"> </t>
        </is>
      </c>
      <c r="E9" s="4" t="inlineStr">
        <is>
          <t xml:space="preserve"> </t>
        </is>
      </c>
      <c r="F9" s="4" t="inlineStr">
        <is>
          <t xml:space="preserve"> </t>
        </is>
      </c>
    </row>
    <row r="10">
      <c r="A10" s="4" t="inlineStr">
        <is>
          <t>Tredegar common stock purchased by trust for savings restoration plan</t>
        </is>
      </c>
      <c r="B10" s="4" t="inlineStr">
        <is>
          <t xml:space="preserve"> </t>
        </is>
      </c>
      <c r="C10" s="4" t="inlineStr">
        <is>
          <t xml:space="preserve"> </t>
        </is>
      </c>
      <c r="D10" s="5" t="n">
        <v>26</v>
      </c>
      <c r="E10" s="5" t="n">
        <v>-26</v>
      </c>
      <c r="F10" s="4" t="inlineStr">
        <is>
          <t xml:space="preserve"> </t>
        </is>
      </c>
    </row>
    <row r="11">
      <c r="A11" s="4" t="inlineStr">
        <is>
          <t>Ending Balance at Jun. 30, 2022</t>
        </is>
      </c>
      <c r="B11" s="6" t="n">
        <v>211785</v>
      </c>
      <c r="C11" s="5" t="n">
        <v>56911</v>
      </c>
      <c r="D11" s="5" t="n">
        <v>304370</v>
      </c>
      <c r="E11" s="5" t="n">
        <v>-2161</v>
      </c>
      <c r="F11" s="5" t="n">
        <v>-147335</v>
      </c>
    </row>
    <row r="12">
      <c r="A12" s="4" t="inlineStr">
        <is>
          <t>Cash dividends declared, per share</t>
        </is>
      </c>
      <c r="B12" s="7" t="n">
        <v>0.24</v>
      </c>
      <c r="C12" s="4" t="inlineStr">
        <is>
          <t xml:space="preserve"> </t>
        </is>
      </c>
      <c r="D12" s="4" t="inlineStr">
        <is>
          <t xml:space="preserve"> </t>
        </is>
      </c>
      <c r="E12" s="4" t="inlineStr">
        <is>
          <t xml:space="preserve"> </t>
        </is>
      </c>
      <c r="F12" s="4" t="inlineStr">
        <is>
          <t xml:space="preserve"> </t>
        </is>
      </c>
    </row>
    <row r="13">
      <c r="A13" s="4" t="inlineStr">
        <is>
          <t>Beginning Balance at Mar. 31, 2022</t>
        </is>
      </c>
      <c r="B13" s="6" t="n">
        <v>211868</v>
      </c>
      <c r="C13" s="5" t="n">
        <v>55953</v>
      </c>
      <c r="D13" s="5" t="n">
        <v>293563</v>
      </c>
      <c r="E13" s="5" t="n">
        <v>-2148</v>
      </c>
      <c r="F13" s="5" t="n">
        <v>-135500</v>
      </c>
    </row>
    <row r="14">
      <c r="A14" s="4" t="inlineStr">
        <is>
          <t>Net income (loss)</t>
        </is>
      </c>
      <c r="B14" s="5" t="n">
        <v>14869</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t>
        </is>
      </c>
      <c r="B15" s="5" t="n">
        <v>-5230</v>
      </c>
      <c r="C15" s="4" t="inlineStr">
        <is>
          <t xml:space="preserve"> </t>
        </is>
      </c>
      <c r="D15" s="4" t="inlineStr">
        <is>
          <t xml:space="preserve"> </t>
        </is>
      </c>
      <c r="E15" s="4" t="inlineStr">
        <is>
          <t xml:space="preserve"> </t>
        </is>
      </c>
      <c r="F15" s="5" t="n">
        <v>-5230</v>
      </c>
    </row>
    <row r="16">
      <c r="A16" s="4" t="inlineStr">
        <is>
          <t>Derivative financial instruments adjustment</t>
        </is>
      </c>
      <c r="B16" s="5" t="n">
        <v>-9161</v>
      </c>
      <c r="C16" s="4" t="inlineStr">
        <is>
          <t xml:space="preserve"> </t>
        </is>
      </c>
      <c r="D16" s="4" t="inlineStr">
        <is>
          <t xml:space="preserve"> </t>
        </is>
      </c>
      <c r="E16" s="4" t="inlineStr">
        <is>
          <t xml:space="preserve"> </t>
        </is>
      </c>
      <c r="F16" s="5" t="n">
        <v>-9161</v>
      </c>
    </row>
    <row r="17">
      <c r="A17" s="4" t="inlineStr">
        <is>
          <t>Amortization of prior service costs and net gains or losses</t>
        </is>
      </c>
      <c r="B17" s="5" t="n">
        <v>2556</v>
      </c>
      <c r="C17" s="4" t="inlineStr">
        <is>
          <t xml:space="preserve"> </t>
        </is>
      </c>
      <c r="D17" s="4" t="inlineStr">
        <is>
          <t xml:space="preserve"> </t>
        </is>
      </c>
      <c r="E17" s="4" t="inlineStr">
        <is>
          <t xml:space="preserve"> </t>
        </is>
      </c>
      <c r="F17" s="5" t="n">
        <v>2556</v>
      </c>
    </row>
    <row r="18">
      <c r="A18" s="4" t="inlineStr">
        <is>
          <t>Cash dividends declared ($0.26 per share)</t>
        </is>
      </c>
      <c r="B18" s="5" t="n">
        <v>-4075</v>
      </c>
      <c r="C18" s="4" t="inlineStr">
        <is>
          <t xml:space="preserve"> </t>
        </is>
      </c>
      <c r="D18" s="5" t="n">
        <v>-4075</v>
      </c>
      <c r="E18" s="4" t="inlineStr">
        <is>
          <t xml:space="preserve"> </t>
        </is>
      </c>
      <c r="F18" s="4" t="inlineStr">
        <is>
          <t xml:space="preserve"> </t>
        </is>
      </c>
    </row>
    <row r="19">
      <c r="A19" s="4" t="inlineStr">
        <is>
          <t>Stock-based compensation expense</t>
        </is>
      </c>
      <c r="B19" s="5" t="n">
        <v>958</v>
      </c>
      <c r="C19" s="5" t="n">
        <v>958</v>
      </c>
      <c r="D19" s="4" t="inlineStr">
        <is>
          <t xml:space="preserve"> </t>
        </is>
      </c>
      <c r="E19" s="4" t="inlineStr">
        <is>
          <t xml:space="preserve"> </t>
        </is>
      </c>
      <c r="F19" s="4" t="inlineStr">
        <is>
          <t xml:space="preserve"> </t>
        </is>
      </c>
    </row>
    <row r="20">
      <c r="A20" s="4" t="inlineStr">
        <is>
          <t>Tredegar common stock purchased by trust for savings restoration plan</t>
        </is>
      </c>
      <c r="B20" s="4" t="inlineStr">
        <is>
          <t xml:space="preserve"> </t>
        </is>
      </c>
      <c r="C20" s="4" t="inlineStr">
        <is>
          <t xml:space="preserve"> </t>
        </is>
      </c>
      <c r="D20" s="5" t="n">
        <v>13</v>
      </c>
      <c r="E20" s="5" t="n">
        <v>-13</v>
      </c>
      <c r="F20" s="4" t="inlineStr">
        <is>
          <t xml:space="preserve"> </t>
        </is>
      </c>
    </row>
    <row r="21">
      <c r="A21" s="4" t="inlineStr">
        <is>
          <t>Ending Balance at Jun. 30, 2022</t>
        </is>
      </c>
      <c r="B21" s="6" t="n">
        <v>211785</v>
      </c>
      <c r="C21" s="5" t="n">
        <v>56911</v>
      </c>
      <c r="D21" s="5" t="n">
        <v>304370</v>
      </c>
      <c r="E21" s="5" t="n">
        <v>-2161</v>
      </c>
      <c r="F21" s="5" t="n">
        <v>-147335</v>
      </c>
    </row>
    <row r="22">
      <c r="A22" s="4" t="inlineStr">
        <is>
          <t>Cash dividends declared, per share</t>
        </is>
      </c>
      <c r="B22" s="7" t="n">
        <v>0.12</v>
      </c>
      <c r="C22" s="4" t="inlineStr">
        <is>
          <t xml:space="preserve"> </t>
        </is>
      </c>
      <c r="D22" s="4" t="inlineStr">
        <is>
          <t xml:space="preserve"> </t>
        </is>
      </c>
      <c r="E22" s="4" t="inlineStr">
        <is>
          <t xml:space="preserve"> </t>
        </is>
      </c>
      <c r="F22" s="4" t="inlineStr">
        <is>
          <t xml:space="preserve"> </t>
        </is>
      </c>
    </row>
    <row r="23">
      <c r="A23" s="4" t="inlineStr">
        <is>
          <t>Beginning Balance at Dec. 31, 2022</t>
        </is>
      </c>
      <c r="B23" s="6" t="n">
        <v>201762</v>
      </c>
      <c r="C23" s="5" t="n">
        <v>58824</v>
      </c>
      <c r="D23" s="5" t="n">
        <v>292721</v>
      </c>
      <c r="E23" s="5" t="n">
        <v>-2188</v>
      </c>
      <c r="F23" s="5" t="n">
        <v>-147595</v>
      </c>
    </row>
    <row r="24">
      <c r="A24" s="4" t="inlineStr">
        <is>
          <t>Net income (loss)</t>
        </is>
      </c>
      <c r="B24" s="5" t="n">
        <v>-19934</v>
      </c>
      <c r="C24" s="4" t="inlineStr">
        <is>
          <t xml:space="preserve"> </t>
        </is>
      </c>
      <c r="D24" s="5" t="n">
        <v>-19934</v>
      </c>
      <c r="E24" s="4" t="inlineStr">
        <is>
          <t xml:space="preserve"> </t>
        </is>
      </c>
      <c r="F24" s="4" t="inlineStr">
        <is>
          <t xml:space="preserve"> </t>
        </is>
      </c>
    </row>
    <row r="25">
      <c r="A25" s="4" t="inlineStr">
        <is>
          <t>Foreign currency translation adjustment</t>
        </is>
      </c>
      <c r="B25" s="5" t="n">
        <v>2741</v>
      </c>
      <c r="C25" s="4" t="inlineStr">
        <is>
          <t xml:space="preserve"> </t>
        </is>
      </c>
      <c r="D25" s="4" t="inlineStr">
        <is>
          <t xml:space="preserve"> </t>
        </is>
      </c>
      <c r="E25" s="4" t="inlineStr">
        <is>
          <t xml:space="preserve"> </t>
        </is>
      </c>
      <c r="F25" s="5" t="n">
        <v>2741</v>
      </c>
    </row>
    <row r="26">
      <c r="A26" s="4" t="inlineStr">
        <is>
          <t>Derivative financial instruments adjustment</t>
        </is>
      </c>
      <c r="B26" s="5" t="n">
        <v>1637</v>
      </c>
      <c r="C26" s="4" t="inlineStr">
        <is>
          <t xml:space="preserve"> </t>
        </is>
      </c>
      <c r="D26" s="4" t="inlineStr">
        <is>
          <t xml:space="preserve"> </t>
        </is>
      </c>
      <c r="E26" s="4" t="inlineStr">
        <is>
          <t xml:space="preserve"> </t>
        </is>
      </c>
      <c r="F26" s="5" t="n">
        <v>1637</v>
      </c>
    </row>
    <row r="27">
      <c r="A27" s="4" t="inlineStr">
        <is>
          <t>Amortization of prior service costs and net gains or losses</t>
        </is>
      </c>
      <c r="B27" s="5" t="n">
        <v>4573</v>
      </c>
      <c r="C27" s="4" t="inlineStr">
        <is>
          <t xml:space="preserve"> </t>
        </is>
      </c>
      <c r="D27" s="4" t="inlineStr">
        <is>
          <t xml:space="preserve"> </t>
        </is>
      </c>
      <c r="E27" s="4" t="inlineStr">
        <is>
          <t xml:space="preserve"> </t>
        </is>
      </c>
      <c r="F27" s="5" t="n">
        <v>4573</v>
      </c>
    </row>
    <row r="28">
      <c r="A28" s="4" t="inlineStr">
        <is>
          <t>Cash dividends declared ($0.26 per share)</t>
        </is>
      </c>
      <c r="B28" s="5" t="n">
        <v>-8884</v>
      </c>
      <c r="C28" s="4" t="inlineStr">
        <is>
          <t xml:space="preserve"> </t>
        </is>
      </c>
      <c r="D28" s="5" t="n">
        <v>-8884</v>
      </c>
      <c r="E28" s="4" t="inlineStr">
        <is>
          <t xml:space="preserve"> </t>
        </is>
      </c>
      <c r="F28" s="4" t="inlineStr">
        <is>
          <t xml:space="preserve"> </t>
        </is>
      </c>
    </row>
    <row r="29">
      <c r="A29" s="4" t="inlineStr">
        <is>
          <t>Stock-based compensation expense</t>
        </is>
      </c>
      <c r="B29" s="5" t="n">
        <v>1508</v>
      </c>
      <c r="C29" s="5" t="n">
        <v>1508</v>
      </c>
      <c r="D29" s="4" t="inlineStr">
        <is>
          <t xml:space="preserve"> </t>
        </is>
      </c>
      <c r="E29" s="4" t="inlineStr">
        <is>
          <t xml:space="preserve"> </t>
        </is>
      </c>
      <c r="F29" s="4" t="inlineStr">
        <is>
          <t xml:space="preserve"> </t>
        </is>
      </c>
    </row>
    <row r="30">
      <c r="A30" s="4" t="inlineStr">
        <is>
          <t>Repurchase of employee common stock for tax withholdings</t>
        </is>
      </c>
      <c r="B30" s="5" t="n">
        <v>-254</v>
      </c>
      <c r="C30" s="5" t="n">
        <v>-254</v>
      </c>
      <c r="D30" s="4" t="inlineStr">
        <is>
          <t xml:space="preserve"> </t>
        </is>
      </c>
      <c r="E30" s="4" t="inlineStr">
        <is>
          <t xml:space="preserve"> </t>
        </is>
      </c>
      <c r="F30" s="4" t="inlineStr">
        <is>
          <t xml:space="preserve"> </t>
        </is>
      </c>
    </row>
    <row r="31">
      <c r="A31" s="4" t="inlineStr">
        <is>
          <t>Tredegar common stock purchased by trust for savings restoration plan</t>
        </is>
      </c>
      <c r="B31" s="4" t="inlineStr">
        <is>
          <t xml:space="preserve"> </t>
        </is>
      </c>
      <c r="C31" s="4" t="inlineStr">
        <is>
          <t xml:space="preserve"> </t>
        </is>
      </c>
      <c r="D31" s="5" t="n">
        <v>30</v>
      </c>
      <c r="E31" s="5" t="n">
        <v>-30</v>
      </c>
      <c r="F31" s="4" t="inlineStr">
        <is>
          <t xml:space="preserve"> </t>
        </is>
      </c>
    </row>
    <row r="32">
      <c r="A32" s="4" t="inlineStr">
        <is>
          <t>Ending Balance at Jun. 30, 2023</t>
        </is>
      </c>
      <c r="B32" s="6" t="n">
        <v>183149</v>
      </c>
      <c r="C32" s="5" t="n">
        <v>60078</v>
      </c>
      <c r="D32" s="5" t="n">
        <v>263933</v>
      </c>
      <c r="E32" s="5" t="n">
        <v>-2218</v>
      </c>
      <c r="F32" s="5" t="n">
        <v>-138644</v>
      </c>
    </row>
    <row r="33">
      <c r="A33" s="4" t="inlineStr">
        <is>
          <t>Cash dividends declared, per share</t>
        </is>
      </c>
      <c r="B33" s="7" t="n">
        <v>0.26</v>
      </c>
      <c r="C33" s="4" t="inlineStr">
        <is>
          <t xml:space="preserve"> </t>
        </is>
      </c>
      <c r="D33" s="4" t="inlineStr">
        <is>
          <t xml:space="preserve"> </t>
        </is>
      </c>
      <c r="E33" s="4" t="inlineStr">
        <is>
          <t xml:space="preserve"> </t>
        </is>
      </c>
      <c r="F33" s="4" t="inlineStr">
        <is>
          <t xml:space="preserve"> </t>
        </is>
      </c>
    </row>
    <row r="34">
      <c r="A34" s="4" t="inlineStr">
        <is>
          <t>Beginning Balance at Mar. 31, 2023</t>
        </is>
      </c>
      <c r="B34" s="6" t="n">
        <v>201609</v>
      </c>
      <c r="C34" s="5" t="n">
        <v>59423</v>
      </c>
      <c r="D34" s="5" t="n">
        <v>287308</v>
      </c>
      <c r="E34" s="5" t="n">
        <v>-2203</v>
      </c>
      <c r="F34" s="5" t="n">
        <v>-142919</v>
      </c>
    </row>
    <row r="35">
      <c r="A35" s="4" t="inlineStr">
        <is>
          <t>Net income (loss)</t>
        </is>
      </c>
      <c r="B35" s="5" t="n">
        <v>-18922</v>
      </c>
      <c r="C35" s="4" t="inlineStr">
        <is>
          <t xml:space="preserve"> </t>
        </is>
      </c>
      <c r="D35" s="5" t="n">
        <v>-18922</v>
      </c>
      <c r="E35" s="4" t="inlineStr">
        <is>
          <t xml:space="preserve"> </t>
        </is>
      </c>
      <c r="F35" s="4" t="inlineStr">
        <is>
          <t xml:space="preserve"> </t>
        </is>
      </c>
    </row>
    <row r="36">
      <c r="A36" s="4" t="inlineStr">
        <is>
          <t>Foreign currency translation adjustment</t>
        </is>
      </c>
      <c r="B36" s="5" t="n">
        <v>1621</v>
      </c>
      <c r="C36" s="4" t="inlineStr">
        <is>
          <t xml:space="preserve"> </t>
        </is>
      </c>
      <c r="D36" s="4" t="inlineStr">
        <is>
          <t xml:space="preserve"> </t>
        </is>
      </c>
      <c r="E36" s="4" t="inlineStr">
        <is>
          <t xml:space="preserve"> </t>
        </is>
      </c>
      <c r="F36" s="5" t="n">
        <v>1621</v>
      </c>
    </row>
    <row r="37">
      <c r="A37" s="4" t="inlineStr">
        <is>
          <t>Derivative financial instruments adjustment</t>
        </is>
      </c>
      <c r="B37" s="5" t="n">
        <v>368</v>
      </c>
      <c r="C37" s="4" t="inlineStr">
        <is>
          <t xml:space="preserve"> </t>
        </is>
      </c>
      <c r="D37" s="4" t="inlineStr">
        <is>
          <t xml:space="preserve"> </t>
        </is>
      </c>
      <c r="E37" s="4" t="inlineStr">
        <is>
          <t xml:space="preserve"> </t>
        </is>
      </c>
      <c r="F37" s="5" t="n">
        <v>368</v>
      </c>
    </row>
    <row r="38">
      <c r="A38" s="4" t="inlineStr">
        <is>
          <t>Amortization of prior service costs and net gains or losses</t>
        </is>
      </c>
      <c r="B38" s="5" t="n">
        <v>2286</v>
      </c>
      <c r="C38" s="4" t="inlineStr">
        <is>
          <t xml:space="preserve"> </t>
        </is>
      </c>
      <c r="D38" s="4" t="inlineStr">
        <is>
          <t xml:space="preserve"> </t>
        </is>
      </c>
      <c r="E38" s="4" t="inlineStr">
        <is>
          <t xml:space="preserve"> </t>
        </is>
      </c>
      <c r="F38" s="5" t="n">
        <v>2286</v>
      </c>
    </row>
    <row r="39">
      <c r="A39" s="4" t="inlineStr">
        <is>
          <t>Cash dividends declared ($0.26 per share)</t>
        </is>
      </c>
      <c r="B39" s="5" t="n">
        <v>-4468</v>
      </c>
      <c r="C39" s="4" t="inlineStr">
        <is>
          <t xml:space="preserve"> </t>
        </is>
      </c>
      <c r="D39" s="5" t="n">
        <v>-4468</v>
      </c>
      <c r="E39" s="4" t="inlineStr">
        <is>
          <t xml:space="preserve"> </t>
        </is>
      </c>
      <c r="F39" s="4" t="inlineStr">
        <is>
          <t xml:space="preserve"> </t>
        </is>
      </c>
    </row>
    <row r="40">
      <c r="A40" s="4" t="inlineStr">
        <is>
          <t>Stock-based compensation expense</t>
        </is>
      </c>
      <c r="B40" s="5" t="n">
        <v>655</v>
      </c>
      <c r="C40" s="5" t="n">
        <v>655</v>
      </c>
      <c r="D40" s="4" t="inlineStr">
        <is>
          <t xml:space="preserve"> </t>
        </is>
      </c>
      <c r="E40" s="4" t="inlineStr">
        <is>
          <t xml:space="preserve"> </t>
        </is>
      </c>
      <c r="F40" s="4" t="inlineStr">
        <is>
          <t xml:space="preserve"> </t>
        </is>
      </c>
    </row>
    <row r="41">
      <c r="A41" s="4" t="inlineStr">
        <is>
          <t>Tredegar common stock purchased by trust for savings restoration plan</t>
        </is>
      </c>
      <c r="B41" s="4" t="inlineStr">
        <is>
          <t xml:space="preserve"> </t>
        </is>
      </c>
      <c r="C41" s="4" t="inlineStr">
        <is>
          <t xml:space="preserve"> </t>
        </is>
      </c>
      <c r="D41" s="5" t="n">
        <v>15</v>
      </c>
      <c r="E41" s="5" t="n">
        <v>-15</v>
      </c>
      <c r="F41" s="4" t="inlineStr">
        <is>
          <t xml:space="preserve"> </t>
        </is>
      </c>
    </row>
    <row r="42">
      <c r="A42" s="4" t="inlineStr">
        <is>
          <t>Ending Balance at Jun. 30, 2023</t>
        </is>
      </c>
      <c r="B42" s="6" t="n">
        <v>183149</v>
      </c>
      <c r="C42" s="6" t="n">
        <v>60078</v>
      </c>
      <c r="D42" s="6" t="n">
        <v>263933</v>
      </c>
      <c r="E42" s="6" t="n">
        <v>-2218</v>
      </c>
      <c r="F42" s="6" t="n">
        <v>-138644</v>
      </c>
    </row>
    <row r="43">
      <c r="A43" s="4" t="inlineStr">
        <is>
          <t>Cash dividends declared, per share</t>
        </is>
      </c>
      <c r="B43" s="7" t="n">
        <v>0.13</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13</v>
      </c>
      <c r="C4" s="7" t="n">
        <v>0.12</v>
      </c>
      <c r="D4" s="7" t="n">
        <v>0.26</v>
      </c>
      <c r="E4" s="7" t="n">
        <v>0.2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26:49Z</dcterms:created>
  <dcterms:modified xmlns:dcterms="http://purl.org/dc/terms/" xmlns:xsi="http://www.w3.org/2001/XMLSchema-instance" xsi:type="dcterms:W3CDTF">2023-08-09T12:26:49Z</dcterms:modified>
</cp:coreProperties>
</file>